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SOLIDATED STATEMENTS OF STOC" sheetId="5" state="visible" r:id="rId5"/>
    <sheet xmlns:r="http://schemas.openxmlformats.org/officeDocument/2006/relationships" name="UNAUDITED CONDENSED CONSOLIDA_2" sheetId="6" state="visible" r:id="rId6"/>
    <sheet xmlns:r="http://schemas.openxmlformats.org/officeDocument/2006/relationships" name="BASIS OF PRESENTATION" sheetId="7" state="visible" r:id="rId7"/>
    <sheet xmlns:r="http://schemas.openxmlformats.org/officeDocument/2006/relationships" name="EARNINGS PER SHARE" sheetId="8" state="visible" r:id="rId8"/>
    <sheet xmlns:r="http://schemas.openxmlformats.org/officeDocument/2006/relationships" name="RECENTLY ADOPTED AND RECENTLY I" sheetId="9" state="visible" r:id="rId9"/>
    <sheet xmlns:r="http://schemas.openxmlformats.org/officeDocument/2006/relationships" name="INCOME TAXES"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CORONAVIRUS PANDEMIC" sheetId="13" state="visible" r:id="rId13"/>
    <sheet xmlns:r="http://schemas.openxmlformats.org/officeDocument/2006/relationships" name="BUSINESS SEGMENTS" sheetId="14" state="visible" r:id="rId14"/>
    <sheet xmlns:r="http://schemas.openxmlformats.org/officeDocument/2006/relationships" name="SUBSEQUENT EVENTS" sheetId="15" state="visible" r:id="rId15"/>
    <sheet xmlns:r="http://schemas.openxmlformats.org/officeDocument/2006/relationships" name="COMMITMENTS AND CONTINGENCIES (" sheetId="16" state="visible" r:id="rId16"/>
    <sheet xmlns:r="http://schemas.openxmlformats.org/officeDocument/2006/relationships" name="BUSINESS SEGMENTS (Tables)" sheetId="17" state="visible" r:id="rId17"/>
    <sheet xmlns:r="http://schemas.openxmlformats.org/officeDocument/2006/relationships" name="RECENTLY ADOPTED AND RECENTLY_2" sheetId="18" state="visible" r:id="rId18"/>
    <sheet xmlns:r="http://schemas.openxmlformats.org/officeDocument/2006/relationships" name="DEBT (Details)" sheetId="19" state="visible" r:id="rId19"/>
    <sheet xmlns:r="http://schemas.openxmlformats.org/officeDocument/2006/relationships" name="COMMITMENTS AND CONTINGENCIES_2" sheetId="20" state="visible" r:id="rId20"/>
    <sheet xmlns:r="http://schemas.openxmlformats.org/officeDocument/2006/relationships" name="COMMITMENTS AND CONTINGENCIES_3" sheetId="21" state="visible" r:id="rId21"/>
    <sheet xmlns:r="http://schemas.openxmlformats.org/officeDocument/2006/relationships" name="COMMITMENTS AND CONTINGENCIES_4" sheetId="22" state="visible" r:id="rId22"/>
    <sheet xmlns:r="http://schemas.openxmlformats.org/officeDocument/2006/relationships" name="COMMITMENTS AND CONTINGENCIES_5" sheetId="23" state="visible" r:id="rId23"/>
    <sheet xmlns:r="http://schemas.openxmlformats.org/officeDocument/2006/relationships" name="COMMITMENTS AND CONTINGENCIES_6" sheetId="24" state="visible" r:id="rId24"/>
    <sheet xmlns:r="http://schemas.openxmlformats.org/officeDocument/2006/relationships" name="CORONAVIRUS PANDEMIC (Details)" sheetId="25" state="visible" r:id="rId25"/>
    <sheet xmlns:r="http://schemas.openxmlformats.org/officeDocument/2006/relationships" name="BUSINESS SEGMENTS (Details)" sheetId="26" state="visible" r:id="rId2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6" customWidth="1" min="2" max="2"/>
    <col width="14" customWidth="1" min="3" max="3"/>
  </cols>
  <sheetData>
    <row r="1">
      <c r="A1" s="1" t="inlineStr">
        <is>
          <t>Document and Entity Information - shares</t>
        </is>
      </c>
      <c r="B1" s="2" t="inlineStr">
        <is>
          <t>9 Months Ended</t>
        </is>
      </c>
    </row>
    <row r="2">
      <c r="B2" s="2" t="inlineStr">
        <is>
          <t>Jun. 27, 2020</t>
        </is>
      </c>
      <c r="C2" s="2" t="inlineStr">
        <is>
          <t>Aug. 11, 2020</t>
        </is>
      </c>
    </row>
    <row r="3">
      <c r="A3" s="3" t="inlineStr">
        <is>
          <t>Document And Entity Information</t>
        </is>
      </c>
    </row>
    <row r="4">
      <c r="A4" s="4" t="inlineStr">
        <is>
          <t>Entity Registrant Name</t>
        </is>
      </c>
      <c r="B4" s="4" t="inlineStr">
        <is>
          <t>FLANIGANS ENTERPRISES INC</t>
        </is>
      </c>
    </row>
    <row r="5">
      <c r="A5" s="4" t="inlineStr">
        <is>
          <t>Entity Central Index Key</t>
        </is>
      </c>
      <c r="B5" s="4" t="inlineStr">
        <is>
          <t>0000012040</t>
        </is>
      </c>
    </row>
    <row r="6">
      <c r="A6" s="4" t="inlineStr">
        <is>
          <t>Document Type</t>
        </is>
      </c>
      <c r="B6" s="4" t="inlineStr">
        <is>
          <t>10-Q</t>
        </is>
      </c>
    </row>
    <row r="7">
      <c r="A7" s="4" t="inlineStr">
        <is>
          <t>Document Period End Date</t>
        </is>
      </c>
      <c r="B7" s="4" t="inlineStr">
        <is>
          <t>Jun. 27,
		2020</t>
        </is>
      </c>
    </row>
    <row r="8">
      <c r="A8" s="4" t="inlineStr">
        <is>
          <t>Amendment Flag</t>
        </is>
      </c>
      <c r="B8" s="4" t="inlineStr">
        <is>
          <t>false</t>
        </is>
      </c>
    </row>
    <row r="9">
      <c r="A9" s="4" t="inlineStr">
        <is>
          <t>Current Fiscal Year End Date</t>
        </is>
      </c>
      <c r="B9" s="4" t="inlineStr">
        <is>
          <t>--10-03</t>
        </is>
      </c>
    </row>
    <row r="10">
      <c r="A10" s="4" t="inlineStr">
        <is>
          <t>Entity Filer Category</t>
        </is>
      </c>
      <c r="B10" s="4" t="inlineStr">
        <is>
          <t>Non-accelerated Filer</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ommon Stock, Shares Outstanding</t>
        </is>
      </c>
      <c r="C14" s="5" t="n">
        <v>1858647</v>
      </c>
    </row>
    <row r="15">
      <c r="A15" s="4" t="inlineStr">
        <is>
          <t>Document Fiscal Period Focus</t>
        </is>
      </c>
      <c r="B15" s="4" t="inlineStr">
        <is>
          <t>Q3</t>
        </is>
      </c>
    </row>
    <row r="16">
      <c r="A16" s="4" t="inlineStr">
        <is>
          <t>Document Fiscal Year Focus</t>
        </is>
      </c>
      <c r="B16" s="4" t="inlineStr">
        <is>
          <t>2020</t>
        </is>
      </c>
    </row>
    <row r="17">
      <c r="A17" s="4" t="inlineStr">
        <is>
          <t>Entity Interactive Data Current</t>
        </is>
      </c>
      <c r="B17" s="4" t="inlineStr">
        <is>
          <t>Yes</t>
        </is>
      </c>
    </row>
    <row r="18">
      <c r="A18" s="4" t="inlineStr">
        <is>
          <t>Entity Current Reporting Status</t>
        </is>
      </c>
      <c r="B18" s="4" t="inlineStr">
        <is>
          <t>Yes</t>
        </is>
      </c>
    </row>
    <row r="19">
      <c r="A19" s="4" t="inlineStr">
        <is>
          <t>Entity Incorporation State Country Code</t>
        </is>
      </c>
      <c r="B19" s="4" t="inlineStr">
        <is>
          <t>FL</t>
        </is>
      </c>
    </row>
    <row r="20">
      <c r="A20" s="4" t="inlineStr">
        <is>
          <t>Entity File Number</t>
        </is>
      </c>
      <c r="B20" s="4" t="inlineStr">
        <is>
          <t>1-683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27, 2020</t>
        </is>
      </c>
    </row>
    <row r="3">
      <c r="A3" s="3" t="inlineStr">
        <is>
          <t>Income Tax Disclosure [Abstract]</t>
        </is>
      </c>
    </row>
    <row r="4">
      <c r="A4" s="4" t="inlineStr">
        <is>
          <t>INCOME TAXES</t>
        </is>
      </c>
      <c r="B4" s="4" t="inlineStr">
        <is>
          <t>(4) INCOME TAXES: We account for our income taxes using FASB
ASC Topic 740, “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27, 2020</t>
        </is>
      </c>
    </row>
    <row r="3">
      <c r="A3" s="3" t="inlineStr">
        <is>
          <t>Debt Disclosure [Abstract]</t>
        </is>
      </c>
    </row>
    <row r="4">
      <c r="A4" s="4" t="inlineStr">
        <is>
          <t>DEBT</t>
        </is>
      </c>
      <c r="B4" s="4" t="inlineStr">
        <is>
          <t>(5) DEBT: (a) Mortgage on Real Property On November 27, 2019, our wholly owned subsidiary,
Flanigan’s Calusa Center, LLC, re-financed its mortgage loan with an unrelated third party lender, increasing the principal
amount borrowed from $2.72 million to $7.21 million. The principal balance and all accrued interest of the mortgage loan that
had been outstanding matured November 30, 2019. The re-financed mortgage loan earns interest at the fixed annual rate of 3.86%,
is amortized over twenty (20) years, requires us to pay monthly payments of principal and interest in the amount of $43,373 with
the entire principal balance and all accrued interest due in November 2026. We intend to use the excess funds we received from
the re-financing of this mortgage loan (approximately $4.4 million) for working capital. (b) Financed Insurance Premiums During the thirty-nine weeks ended June 27,
2020, we bound and financed through an unrelated third party lender the premiums on the following property, general liability,
excess liability and terrorism insurance policies: (i) For
the policy year beginning December 30, 2019, our general liability insurance, excluding limited partnerships, is a one (1) year
policy, including automobile and excess liability coverage. The annual premium for this insurance coverage is $418,000; (ii) For
the policy year beginning December 30, 2019, our general liability insurance for our limited partnerships is a one (1) year policy,
including excess liability coverage. The annual premium for this insurance coverage is $459,000; (iii) For
the policy year beginning December 30, 2019, our property insurance is a one (1) year policy and the annual premium for this insurance
coverage is $561,000; and (iv) For
the policy year beginning December 30, 2019, our excess liability insurance is a one (1) year policy and the annual premium for
this insurance coverage is $360,000. (v) For
the policy year beginning December 30, 2019, our terrorism insurance is a one (1) year policy and the annual premium for this insurance
coverage is $12,000. Of the $1,810,000 annual premium amounts, which
includes coverage for our franchises which are not included in our consolidated financial statements, we financed $1,656,000 through
an unaffiliated third party lender. The finance agreement obligates us to repay the amounts financed together with interest at
the rate of 2.55% per annum, over 11 months, with monthly payments of principal and interest, each in the amount of $153,000. The
finance agreement is secured by a first priority security interest in all insurance policies, all unearned premium, return premiums,
dividend payments and loss payments thereof. As of June 27, 2020, the aggregate
principal balance owed to the third party lender from the financing of our insurance policies is $729,000, excluding amounts
which are reimbursed by our franchises for insurances covering their operations, but including the annual premiums for boiler
insurance ($2,000) and directors and officers liability insurance ($34,000), which were added to the finance agreement during
the third quarter of our fiscal year 2020 and are financed over the balance of the term of the same. (c) Paycheck Protection Loans
During the third quarter of
our fiscal year 2020, we, certain of the entities owning the limited partnership stores (the “LP’s”),
franchised stores (the “Franchisees”), as well as the store we manage but do not own (the “Managed
Store”) (collectively, the “Borrowers”), applied for and received loans from an unrelated third party
lender pursuant to the Paycheck Protection Program (the “PPP”) under the Coronavirus Aid, Relief and Economic
Security Act (the “CARES Act”) enacted March 27, 2020, in the aggregate principal amount of approximately $13.1
million, (the “PPP Loans”), of which approximately: (i) $5.9 million was loaned to us ; (ii) $4.1 million was
loaned to 8 of the LP’s ; (iii) $2.6 million was loaned to 5 of the Franchisees; and (iv) $0.5 million was loaned to
the Managed Store. The PPP Loans to the Franchisees and the Managed Store are not included in our consolidated financial
statements. The PPP Loans, which are in the
form of Notes issued by each of the Borrowers, mature five years from the date of funding (dates ranging from May 5, 2025 to May
11, 2025) and bear interest at a rate of 1.00% per annum, payable monthly commencing approximately six months from the date of
issuance of the Notes (issuance dates ranging from April 30, 2020 to May 6, 2020). The Notes may be prepaid by the applicable Borrower
at any time prior to maturity with no prepayment penalties. Proceeds from the PPP Loans will be available to the respective Borrower
to fund designated expenses, including certain payroll costs, group health care benefits and other permitted expenses, including
rent and interest on mortgages and other debt obligations incurred before February 15, 2020. Under the terms of the PPP, up to
the entire amount of principal and accrued interest may be forgiven to the extent the proceeds of the PPP Loans are used for qualifying
expenses as described in the CARES Act and applicable implementing guidance issued by the U.S. Small Business Administration under
the PPP. No assurance can be given that the Borrowers will obtain forgiveness of the PPP Loans in whole or in part. With respect to any portion of any
of the PPP Loans that is not forgiven under the terms of the PPP, such amounts will be subject to customary provisions for a loan
of this type, including customary events of default relating to, among other things, payment defaults, breaches of the provisions
of the applicable PPP Note and cross-defaults on any other loan with the Lender or other credi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27, 2020</t>
        </is>
      </c>
    </row>
    <row r="3">
      <c r="A3" s="3" t="inlineStr">
        <is>
          <t>Commitments and Contingencies Disclosure [Abstract]</t>
        </is>
      </c>
    </row>
    <row r="4">
      <c r="A4" s="4" t="inlineStr">
        <is>
          <t>COMMITMENTS AND CONTINGENCIES</t>
        </is>
      </c>
      <c r="B4" s="4" t="inlineStr">
        <is>
          <t>(6) COMMITMENTS AND CONTINGENCIES: Construction Contracts a. 2505 N. University Drive, Hollywood,
Florida (Store #19) During the third quarter of our fiscal year
2019, we entered into an agreement with a third party unaffiliated architect for design and development services totaling $77,000
for the re-build of our restaurant located at 2505 N. University Drive, Hollywood, Florida (Store #19) which has been closed since
October 2018 due to damages caused by a fire, of which $62,000 has been paid. Additionally, during the third quarter of our fiscal
year 2019, we entered into an agreement with a third party unaffiliated general contractor for site work at this location totaling
$1,618,000, (i) to connect the real property where this restaurant operated (Store #19) to city sewer and (ii) to construct a new
building on the adjacent parcel of real property for the operation of a package liquor store, of which $-0- has been paid through
June 27, 2020. b. 14301 W. Sunrise Boulevard, Sunrise,
Florida (Store #85) During the third quarter of our fiscal year
2019, we also entered into an agreement with a third party unaffiliated design group for design and development services of our
new location at 14301 W. Sunrise Boulevard, Sunrise, Florida 33323 (Store #85) for a total contract price of $122,000. During the
first quarter of our fiscal year 2020, we agreed upon amendments to the $122,000 Contract for additional design and development
services which had the effect of increasing the total contract price by $18,000 to $140,000, of which $97,000 has been paid through
June 27, 2020. Leases To conduct certain of our operations, we lease
restaurant and package liquor store space in South Florida from unrelated third parties. Our leases have remaining lease terms
of up to 10 years and, some of which include options to renew and extend the lease terms for up to an additional 30 years. We presently
intend to renew some of the extension options available to us and for purposes of computing the right-of-use assets and lease liabilities
required by ASC 842, we have incorporated into all lease terms which may be extended, an additional term of the lesser of (i) the
amount of years the lease may be extended; or (ii) 15 years. Following adoption of ASC 842, common area
maintenance and property taxes are not considered to be lease components. The components of lease expense are as follows:
13 Weeks 39 Weeks
Ended June 27, 2020 Ended June 27, 2020
Operating Lease Expense, $ 1,131,000 $ 3,391,000
which is included in occupancy costs Total loan costs recorded as rent and other occupancy costs
include fixed operating lease costs and variable lease costs. Variable lease costs include certain expenses, such as CAM
costs and real estate taxes. In addition to the above costs, variable lease costs also include amounts based on a percentage
of gross sales in excess of specified levels and are recognized when probable and are not included in determining the present
value of our lease liability. The components of lease costs:
13 Weeks 39 Weeks
Ended June 27, 2020 Ended June 27, 2020
Operating lease costs $ 1,131,000 $ 3,391,000
Variable lease costs $ 415,000 $ 1,433,000 Supplemental balance sheet information related to leases as follows:
Classification on the
Condensed Consolidated
Balance Sheet June 27, 2020
Assets
Operating lease assets Other non-current assets $ 25,543,000
Liabilities
Other current liabilities Current liabilities $ 3,154,000
Operating lease liabilities Other non-current liabilities $ 23,408,000
Weighted Average Remaining Lease Term:
Operating leases 8.59 Years
Weighted Average Discount:
Operating leases 5.5 % The following table outlines the minimum future lease payments for
the next five years and thereafter:
For fiscal year
2020 (Three months) $ 828,000
2021 4,506,000
2022 3,172,000
2023 3,193,000
2024 3,234,000
Thereafter 19,942,000
Total lease payments (Undiscounted cash flows) 34,875,000
Less imputed interest (8,313,000 )
Total $ 26,562,000 Litigation Our sale of alcoholic beverages
subjects us to “dram shop” statutes, which allow an injured person to recover damages from an establishment that served
alcoholic beverages to an intoxicated person. If we receive a judgment substantially in excess of our insurance coverage or if
we fail to maintain our insurance coverage, our business, financial condition, operating results or cash flows could be materially
and adversely affected. We currently have no “dram shop” claims. We are a party to various other claims,
legal actions and complaints arising in the ordinary course of our business. It is our opinion, after consulting with legal counsel,
that all such matters are without merit or involve such amounts that an unfavorable disposition would not have a material adverse
effect on our financial position or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RONAVIRUS PANDEMIC</t>
        </is>
      </c>
      <c r="B1" s="2" t="inlineStr">
        <is>
          <t>9 Months Ended</t>
        </is>
      </c>
    </row>
    <row r="2">
      <c r="B2" s="2" t="inlineStr">
        <is>
          <t>Jun. 27, 2020</t>
        </is>
      </c>
    </row>
    <row r="3">
      <c r="A3" s="3" t="inlineStr">
        <is>
          <t>Coronavirus Pandemic</t>
        </is>
      </c>
    </row>
    <row r="4">
      <c r="A4" s="4" t="inlineStr">
        <is>
          <t>CORONAVIRUS PANDEMIC</t>
        </is>
      </c>
      <c r="B4" s="4" t="inlineStr">
        <is>
          <t>(7) CORONAVIRUS PANDEMIC The novel coronavirus pandemic and
related “shelter-in-place” orders and other governmental mandates (“COVID 19”) adversely affected our
restaurant operations and financial results through June 27, 2020 and will, in all likelihood continue to adversely affect
our restaurant operations and financial results for the foreseeable future. Due to COVID-19, from mid-March 2020 through
mid-May 2020, we ceased dine-in service at all of our restaurants, limiting service to take-out and delivery only, ceased the
sale of alcoholic beverages at our restaurants and implemented reduced hours at our retail package liquor stores. From
mid-May 2020 through the beginning of July, 2020, there was a gradual elimination of restrictions on our restaurant
operations, permitting us to, among other things, operate at up to 50% capacity (depending on the location of the
restaurant), but with no bar service and increased operating hours at our package liquor stores. Since the beginning of July,
2020, we ceased dine-in service at all of our Miami-Dade County, Florida restaurants, except for outdoor seating (2 Company
owned and 6 limited partnership owned restaurants), and continue to operate at up to 50% capacity at all other of our
restaurants, but with no bar service. Due to COVID 19, we implemented (i) certain cost cutting measures including material
layoffs at our restaurants and reduced corporate personnel salaries; and (ii) a number of changes to our operations such as
the establishment of an in-house delivery service and an adjustment to our traditional staffing model to meet customer
demand. From the end of March, 2020 through
mid-May, 2020, 525 restaurant personnel were laid off, representing total annualized salary savings of approximately $1.04
million. In addition, the salaries of all our non-executive corporate office personnel were reduced by 20%, the base salaries
of our Chief Operating Officer and Chief Financial Officer were each reduced by 50% and our Chief Executive Officer has
waived his base salary. During the third quarter of our fiscal year 2020, we, certain of the entities owning the limited
partnership stores (the “LP’s”), franchised stores (the “Franchisees”) as well as the store we
manage but do not own (the “Managed Store”), (collectively, the “Borrowers”), applied for and
received loans from an unrelated third party lender pursuant to the Paycheck Protection Program (the “PPP”) under
the Coronavirus Aid, Relief and Economic Security Act (the “CARES Act”) enacted March 27, 2020, in the aggregate
principal amount of approximately $13.1 million, (the “PPP Loans”), of which approximately: (i) $5.9 million was
loaned to us ; (ii) $4.1 million was loaned to 8 of the LP’s ; (iii) $2.6 million was loaned to 5 of the Franchisees;
and (iv) $0.5 million was loaned to the Managed Store. The PPP Loans to the Franchisees and the Managed Store are not
included in our consolidated financial statements. Due to our receipt of the PPP Loans, we reversed certain cost cutting
measures, including reinstating employees laid off at our restaurants in anticipation of resuming dine-in service and
restoring corporate personnel salaries. The PPP Loans, which are in the
form of Notes issued by each of the Borrowers, mature five years from the date of funding (dates ranging from May 5, 2025 to
May 11, 2025), and bear interest at a rate of 1.00% per annum, payable monthly commencing approximately six months from the
date of issuance of the Notes (issuance dates ranging from April 30, 2020 to May 6, 2020). The Notes may be prepaid by the
applicable Borrower at any time prior to maturity with no prepayment penalties. Proceeds from the PPP Loans will be available
to the respective Borrower to fund designated expenses, including certain payroll costs, group health care benefits and other
permitted expenses, including rent and interest on mortgages and other debt obligations incurred before February 15, 2020.
Under the terms of the PPP, up to the entire amount of principal and accrued interest may be forgiven to the extent the
proceeds of the PPP Loans are used for qualifying expenses as described in the CARES Act and applicable implementing guidance
issued by the U.S. Small Business Administration under the PPP. No assurance can be given that the Borrowers will obtain
forgiveness of the PPP Loan in whole or in part. With respect to any portion of any of the PPP
Loans that is not forgiven under the terms of the PPP, such amounts will be subject to customary provisions for a loan of this
type, including customary events of default relating to, among other things, payment defaults, breaches of the provisions of the
applicable PPP Note and cross-defaults on any other loan with the Lender or other creditors. We do not believe COVID-19 has had a
material adverse effect on our access to supplies or labor, although there can be no assurance that there will not be a
significant adverse impact on our supply chain or access to labor in the future. We are actively monitoring our food
suppliers to determine how they are managing their operations to mitigate supply flow and food safety risks. To ensure we
mitigate potential supply availability risk, we are building additional inventory back stock levels when appropriate and we
have also identified alternative supply sources in key product categories including but not limited to food, sanitation and
safety supplies. Prior to obtaining the PPP
Loans, we were in compliance with the financial covenants contained in our five (5) loans with our unrelated third party
institutional lender (the “Institutional Lender”) under which as of June 27, 2020, we owe in the aggregate
approximately $12,600,000 (the “Institutional Loans”). We have determined that as of June 27, 2020, we are not in
compliance with our financial covenants contained in each of the Institutional Loans related to the Rent Adjusted Funded Debt
to EBITDA Ratio because our consolidated debt as of June 27, 2020 increased due to the repayment obligations caused by our
repayment obligations under the PPP Loans (the “Covenant Breach’). The Institutional Loans each contain a
cross-default provision. Under these cross-default provisions, a default under an Institutional Loan may constitute a
‘default’ under all Institutional Loans. Pursuant to the terms of the Institutional Loans, a default, including
but not limited to the Covenant Breach, grants the Institutional Lender the right to exercise certain remedies under the
Institutional Loans, including the right to accelerate the indebtedness owed by us to the Institutional Lender thereunder. On
August 10, 2020, we received a written waiver of the Covenant Breach from the Institutional Lender, which, among other
things, waives the Covenant Breach through June 30, 2021. There can be no assurances that
we will be in compliance with our financial covenants thereafter due to, among other things, that our results of operations will
likely continue to be materially impacted by the COVID-19 pandemic. Absent a waiver, failure to be in compliance with our financial
covenants would constitute a default under the Institutional Loans with our Institutional Lender when reported. Such a default,
if not cured or waived, would allow the Institutional Lender to accelerate the maturity of the indebtedness we owe under the Institutional
Loans, making it due and payable at the time. If maturity of the Institutional Loans were accelerated, it would have a material
adverse impact on our consolidated financial statements and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Jun. 27, 2020</t>
        </is>
      </c>
    </row>
    <row r="3">
      <c r="A3" s="3" t="inlineStr">
        <is>
          <t>Segment Reporting [Abstract]</t>
        </is>
      </c>
    </row>
    <row r="4">
      <c r="A4" s="4" t="inlineStr">
        <is>
          <t>BUSINESS SEGMENTS</t>
        </is>
      </c>
      <c r="B4" s="4" t="inlineStr">
        <is>
          <t xml:space="preserve">(8) BUSINESS
SEGMENTS: We operate principally in two reportable segments
– package stores and restaurants. The operation of package stores consists of retail liquor sales and related items. Information
concerning the revenues and operating income for the thirteen weeks and thirty nine weeks ended June 27, 2020 and June 29, 2019,
and identifiable assets for the two reportable segments in which we operate, are shown in the following table. Operating income
is total revenue less cost of merchandise sold and operating expenses relative to each segment. In computing operating income,
none of the following items has been included: interest expense, other non-operating income and expenses and income taxes. Identifiable
assets by segment are those assets that are used in our operations in each segment. Corporate assets are principally cash and real
property, improvements, furniture, equipment and vehicles used at our corporate headquarters. We do not have any operations outside
of the United States and transactions between restaurants and package liquor stores are not material.
(in thousands)
Thirteen Weeks June 27, 2020 Thirteen Weeks June 29, 2019
Operating Revenues:
Restaurants $ 16,144 $ 24,099
Package stores 7,099 4,752
Other revenues 420 661
Total operating revenues $ 23,663 $ 29,512
Income (Loss) from Operations Reconciled to Income (Loss) After Income Taxes and Net Income
(Loss) Attributable to Noncontrolling Interests
Restaurants ($ 822 ) $ 2,578
Package stores 616 300
(206 ) 2,878
Corporate expenses, net of other revenues (526 ) (934 )
Income (Loss) from Operations (732 ) 1,944
Interest expense (196 ) (175 )
Interest and other income 12 16
Income (Loss) Before Income Taxes ($ 916 ) $ 1,785
Benefit (Provision) for Income Taxes 53 (309 )
Net Income (Loss) (863 ) 1,476
Net Income (Loss) Attributable to Noncontrolling Interests (408 ) 508
Net Income (Loss) Attributable to Flanigan’s Enterprises,
Inc
Stockholders ($ 455 ) $ 968
Depreciation and Amortization:
Restaurants $ 620 $ 611
Package stores 90 69
710 680
Corporate 98 101
Total Depreciation and Amortization $ 808 $ 781
Capital Expenditures:
Restaurants $ 275 $ 571
Package stores 49 293
324 864
Corporate 207 181
Total Capital Expenditures $ 531 $ 1,045
Thirty Nine Weeks June 27, 2020 Thirty Nine Weeks June 29, 2019
Operating Revenues:
Restaurants $ 64,305 $ 70,214
Package stores 18,833 14,979
Other revenues 1,594 1,949
Total operating revenues $ 84,732 $ 87,142
Income from Operations Reconciled to Income After Income Taxes and Net Income Attributable to Noncontrolling Interests
Restaurants $ 2,875 $ 6,400
Package stores 1,589 750
4,464 7,150
Corporate expenses, net of other revenue (2,448 ) (2,661 )
Income from Operations 2,016 4,489
Interest expense (598 ) (541 )
Interest and other income 37 42
Insurance recovery, net of casualty loss — 602
Income Before Income Taxes $ 1,455 $ 4,592
Benefit (Provision) for Income Taxes 23 (653 )
Net Income 1,478 3,939
Net Income Attributable to Noncontrolling Interests 791 1,207
Net Income Attributable to Flanigan’s Enterprises, Inc.
Stockholders $ 687 $ 2,732
Depreciation and Amortization:
Restaurants $ 1,885 $ 1,746
Package stores 264 204
2,149 1,950
Corporate 292 295
Total Depreciation and Amortization $ 2,441 $ 2,245
Capital Expenditures:
Restaurants $ 1,409 $ 2,922
Package stores 206 458
1,615 3,380
Corporate 556 1,864
Total Capital Expenditures $ 2,171 $ 5,244
June 27, September 28,
2020 2019
Identifiable Assets:
Restaurants $ 53,696 $ 31,077
Package store 13,979 10,540
67,675 41,617
Corporate 43,996 27,138
Consolidated Totals $ 111,671 $ 68,7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27, 2020</t>
        </is>
      </c>
    </row>
    <row r="3">
      <c r="A3" s="3" t="inlineStr">
        <is>
          <t>Subsequent Events [Abstract]</t>
        </is>
      </c>
    </row>
    <row r="4">
      <c r="A4" s="4" t="inlineStr">
        <is>
          <t>SUBSEQUENT EVENTS</t>
        </is>
      </c>
      <c r="B4" s="4" t="inlineStr">
        <is>
          <t>(9) SUBSEQUENT
EVENTS: Subsequent events have been evaluated through
the date these condensed consolidated financial statements were issued and except as disclosed herein, no events required disclos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9 Months Ended</t>
        </is>
      </c>
    </row>
    <row r="2">
      <c r="B2" s="2" t="inlineStr">
        <is>
          <t>Jun. 27, 2020</t>
        </is>
      </c>
    </row>
    <row r="3">
      <c r="A3" s="3" t="inlineStr">
        <is>
          <t>Commitments and Contingencies Disclosure [Abstract]</t>
        </is>
      </c>
    </row>
    <row r="4">
      <c r="A4" s="4" t="inlineStr">
        <is>
          <t>Schedule of Components of Lease Expense</t>
        </is>
      </c>
      <c r="B4" s="4" t="inlineStr">
        <is>
          <t xml:space="preserve">The components of lease expense are as follows:
13 Weeks 39 Weeks
Ended June 27, 2020 Ended June 27, 2020
Operating Lease Expense, $ 1,131,000 $ 3,391,000
which is included in occupancy costs </t>
        </is>
      </c>
    </row>
    <row r="5">
      <c r="A5" s="4" t="inlineStr">
        <is>
          <t>Schedule of Components of Lease Cost</t>
        </is>
      </c>
      <c r="B5" s="4" t="inlineStr">
        <is>
          <t xml:space="preserve">The components of lease costs:
13 Weeks 39 Weeks
Ended June 27, 2020 Ended June 27, 2020
Operating lease costs $ 1,131,000 $ 3,391,000
Variable lease costs $ 415,000 $ 1,433,000 </t>
        </is>
      </c>
    </row>
    <row r="6">
      <c r="A6" s="4" t="inlineStr">
        <is>
          <t>Schedule of Supplemental Balance Sheet Information Related to Leases</t>
        </is>
      </c>
      <c r="B6" s="4" t="inlineStr">
        <is>
          <t>Supplemental balance sheet information related to leases as follows:
Classification on the
Condensed Consolidated
Balance Sheet June 27, 2020
Assets
Operating lease assets Other non-current assets $ 25,543,000
Liabilities
Other current liabilities Current liabilities $ 3,154,000
Operating lease liabilities Other non-current liabilities $ 23,408,000
Weighted Average Remaining Lease Term:
Operating leases 8.59 Years
Weighted Average Discount:
Operating leases 5.5 %</t>
        </is>
      </c>
    </row>
    <row r="7">
      <c r="A7" s="4" t="inlineStr">
        <is>
          <t>Schedule of Minimum Future Lease Payments</t>
        </is>
      </c>
      <c r="B7" s="4" t="inlineStr">
        <is>
          <t>The following table outlines the minimum future lease payments for
the next five years and thereafter:
For fiscal year
2020 (Three months) $ 828,000
2021 4,506,000
2022 3,172,000
2023 3,193,000
2024 3,234,000
Thereafter 19,942,000
Total lease payments (Undiscounted cash flows) 34,875,000
Less imputed interest (8,313,000 )
Total $ 26,562,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Tables)</t>
        </is>
      </c>
      <c r="B1" s="2" t="inlineStr">
        <is>
          <t>9 Months Ended</t>
        </is>
      </c>
    </row>
    <row r="2">
      <c r="B2" s="2" t="inlineStr">
        <is>
          <t>Jun. 27, 2020</t>
        </is>
      </c>
    </row>
    <row r="3">
      <c r="A3" s="3" t="inlineStr">
        <is>
          <t>Segment Reporting [Abstract]</t>
        </is>
      </c>
    </row>
    <row r="4">
      <c r="A4" s="4" t="inlineStr">
        <is>
          <t>Schedule of Segment Reporting</t>
        </is>
      </c>
      <c r="B4" s="4" t="inlineStr">
        <is>
          <t xml:space="preserve">(in thousands)
Thirteen Weeks June 27, 2020 Thirteen Weeks June 29, 2019
Operating Revenues:
Restaurants $ 16,144 $ 24,099
Package stores 7,099 4,752
Other revenues 420 661
Total operating revenues $ 23,663 $ 29,512
Income (Loss) from Operations Reconciled to Income (Loss) After Income Taxes and Net Income
(Loss) Attributable to Noncontrolling Interests
Restaurants ($ 822 ) $ 2,578
Package stores 616 300
(206 ) 2,878
Corporate expenses, net of other revenues (526 ) (934 )
Income (Loss) from Operations (732 ) 1,944
Interest expense (196 ) (175 )
Interest and other income 12 16
Income (Loss) Before Income Taxes ($ 916 ) $ 1,785
Benefit (Provision) for Income Taxes 53 (309 )
Net Income (Loss) (863 ) 1,476
Net Income (Loss) Attributable to Noncontrolling Interests (408 ) 508
Net Income (Loss) Attributable to Flanigan’s Enterprises,
Inc
Stockholders ($ 455 ) $ 968
Depreciation and Amortization:
Restaurants $ 620 $ 611
Package stores 90 69
710 680
Corporate 98 101
Total Depreciation and Amortization $ 808 $ 781
Capital Expenditures:
Restaurants $ 275 $ 571
Package stores 49 293
324 864
Corporate 207 181
Total Capital Expenditures $ 531 $ 1,045
Thirty Nine Weeks June 27, 2020 Thirty Nine Weeks June 29, 2019
Operating Revenues:
Restaurants $ 64,305 $ 70,214
Package stores 18,833 14,979
Other revenues 1,594 1,949
Total operating revenues $ 84,732 $ 87,142
Income from Operations Reconciled to Income After Income Taxes and Net Income Attributable to Noncontrolling Interests
Restaurants $ 2,875 $ 6,400
Package stores 1,589 750
4,464 7,150
Corporate expenses, net of other revenue (2,448 ) (2,661 )
Income from Operations 2,016 4,489
Interest expense (598 ) (541 )
Interest and other income 37 42
Insurance recovery, net of casualty loss — 602
Income Before Income Taxes $ 1,455 $ 4,592
Benefit (Provision) for Income Taxes 23 (653 )
Net Income 1,478 3,939
Net Income Attributable to Noncontrolling Interests 791 1,207
Net Income Attributable to Flanigan’s Enterprises, Inc.
Stockholders $ 687 $ 2,732
Depreciation and Amortization:
Restaurants $ 1,885 $ 1,746
Package stores 264 204
2,149 1,950
Corporate 292 295
Total Depreciation and Amortization $ 2,441 $ 2,245
Capital Expenditures:
Restaurants $ 1,409 $ 2,922
Package stores 206 458
1,615 3,380
Corporate 556 1,864
Total Capital Expenditures $ 2,171 $ 5,244
June 27, September 28,
2020 2019
Identifiable Assets:
Restaurants $ 53,696 $ 31,077
Package store 13,979 10,540
67,675 41,617
Corporate 43,996 27,138
Consolidated Totals $ 111,671 $ 68,7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LY ADOPTED AND RECENTLY ISSUED ACCOUNTING PRONOUNCEMENTS (Narrative) (Details) - USD ($) $ in Thousands</t>
        </is>
      </c>
      <c r="B1" s="2" t="inlineStr">
        <is>
          <t>Jun. 27, 2020</t>
        </is>
      </c>
      <c r="C1" s="2" t="inlineStr">
        <is>
          <t>Sep. 28, 2019</t>
        </is>
      </c>
    </row>
    <row r="2">
      <c r="A2" s="3" t="inlineStr">
        <is>
          <t>Recent Adopted And Recent Issued Accounting Pronouncements</t>
        </is>
      </c>
    </row>
    <row r="3">
      <c r="A3" s="4" t="inlineStr">
        <is>
          <t>Right-of-use asset</t>
        </is>
      </c>
      <c r="B3" s="6" t="n">
        <v>25543</v>
      </c>
      <c r="C3" s="4" t="inlineStr">
        <is>
          <t xml:space="preserve"> </t>
        </is>
      </c>
    </row>
    <row r="4">
      <c r="A4" s="4" t="inlineStr">
        <is>
          <t>Lease liability</t>
        </is>
      </c>
      <c r="B4" s="6" t="n">
        <v>2656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BT (Details) - USD ($)</t>
        </is>
      </c>
      <c r="B1" s="2" t="inlineStr">
        <is>
          <t>May 11, 2020</t>
        </is>
      </c>
      <c r="C1" s="2" t="inlineStr">
        <is>
          <t>Dec. 28, 2019</t>
        </is>
      </c>
      <c r="D1" s="2" t="inlineStr">
        <is>
          <t>Jun. 27, 2020</t>
        </is>
      </c>
    </row>
    <row r="2">
      <c r="A2" s="3" t="inlineStr">
        <is>
          <t>Debt Instrument [Line Items]</t>
        </is>
      </c>
    </row>
    <row r="3">
      <c r="A3" s="4" t="inlineStr">
        <is>
          <t>Principal amount outstanding</t>
        </is>
      </c>
      <c r="D3" s="6" t="n">
        <v>729000</v>
      </c>
    </row>
    <row r="4">
      <c r="A4" s="4" t="inlineStr">
        <is>
          <t>Loan aggregate principal amount</t>
        </is>
      </c>
      <c r="D4" s="5" t="n">
        <v>5900000</v>
      </c>
    </row>
    <row r="5">
      <c r="A5" s="4" t="inlineStr">
        <is>
          <t>Interest rate</t>
        </is>
      </c>
      <c r="B5" s="4" t="inlineStr">
        <is>
          <t>1.00%</t>
        </is>
      </c>
    </row>
    <row r="6">
      <c r="A6" s="4" t="inlineStr">
        <is>
          <t>LPs [Member]</t>
        </is>
      </c>
    </row>
    <row r="7">
      <c r="A7" s="3" t="inlineStr">
        <is>
          <t>Debt Instrument [Line Items]</t>
        </is>
      </c>
    </row>
    <row r="8">
      <c r="A8" s="4" t="inlineStr">
        <is>
          <t>Loan aggregate principal amount</t>
        </is>
      </c>
      <c r="D8" s="5" t="n">
        <v>4100000</v>
      </c>
    </row>
    <row r="9">
      <c r="A9" s="4" t="inlineStr">
        <is>
          <t>Franchisees [Member]</t>
        </is>
      </c>
    </row>
    <row r="10">
      <c r="A10" s="3" t="inlineStr">
        <is>
          <t>Debt Instrument [Line Items]</t>
        </is>
      </c>
    </row>
    <row r="11">
      <c r="A11" s="4" t="inlineStr">
        <is>
          <t>Loan aggregate principal amount</t>
        </is>
      </c>
      <c r="D11" s="5" t="n">
        <v>2600000</v>
      </c>
    </row>
    <row r="12">
      <c r="A12" s="4" t="inlineStr">
        <is>
          <t>Managed Store [Member]</t>
        </is>
      </c>
    </row>
    <row r="13">
      <c r="A13" s="3" t="inlineStr">
        <is>
          <t>Debt Instrument [Line Items]</t>
        </is>
      </c>
    </row>
    <row r="14">
      <c r="A14" s="4" t="inlineStr">
        <is>
          <t>Loan aggregate principal amount</t>
        </is>
      </c>
      <c r="D14" s="5" t="n">
        <v>500000</v>
      </c>
    </row>
    <row r="15">
      <c r="A15" s="4" t="inlineStr">
        <is>
          <t>PPP Loans Member]</t>
        </is>
      </c>
    </row>
    <row r="16">
      <c r="A16" s="3" t="inlineStr">
        <is>
          <t>Debt Instrument [Line Items]</t>
        </is>
      </c>
    </row>
    <row r="17">
      <c r="A17" s="4" t="inlineStr">
        <is>
          <t>Loan aggregate principal amount</t>
        </is>
      </c>
      <c r="D17" s="5" t="n">
        <v>13100000</v>
      </c>
    </row>
    <row r="18">
      <c r="A18" s="4" t="inlineStr">
        <is>
          <t>Mortgage on Real Property [Member] | Unrelated Third Party [Member]</t>
        </is>
      </c>
    </row>
    <row r="19">
      <c r="A19" s="3" t="inlineStr">
        <is>
          <t>Debt Instrument [Line Items]</t>
        </is>
      </c>
    </row>
    <row r="20">
      <c r="A20" s="4" t="inlineStr">
        <is>
          <t>Interest rate (per annum)</t>
        </is>
      </c>
      <c r="C20" s="4" t="inlineStr">
        <is>
          <t>3.86%</t>
        </is>
      </c>
    </row>
    <row r="21">
      <c r="A21" s="4" t="inlineStr">
        <is>
          <t>Term of financing agreement</t>
        </is>
      </c>
      <c r="C21" s="4" t="inlineStr">
        <is>
          <t>20 years</t>
        </is>
      </c>
    </row>
    <row r="22">
      <c r="A22" s="4" t="inlineStr">
        <is>
          <t>Monthly payment of principal and interest</t>
        </is>
      </c>
      <c r="C22" s="6" t="n">
        <v>43373</v>
      </c>
    </row>
    <row r="23">
      <c r="A23" s="4" t="inlineStr">
        <is>
          <t>Payment frequency</t>
        </is>
      </c>
      <c r="C23" s="4" t="inlineStr">
        <is>
          <t>Monthly</t>
        </is>
      </c>
    </row>
    <row r="24">
      <c r="A24" s="4" t="inlineStr">
        <is>
          <t>Principal amount outstanding</t>
        </is>
      </c>
      <c r="C24" s="6" t="n">
        <v>2720000</v>
      </c>
    </row>
    <row r="25">
      <c r="A25" s="4" t="inlineStr">
        <is>
          <t>Maturity date</t>
        </is>
      </c>
      <c r="C25" s="4" t="inlineStr">
        <is>
          <t>Nov. 30,
		2019</t>
        </is>
      </c>
    </row>
    <row r="26">
      <c r="A26" s="4" t="inlineStr">
        <is>
          <t>Excess amount utilize for working capital</t>
        </is>
      </c>
      <c r="C26" s="6" t="n">
        <v>4400000</v>
      </c>
    </row>
    <row r="27">
      <c r="A27" s="4" t="inlineStr">
        <is>
          <t>Revised Mortgage on Real Property [Member] | Unrelated Third Party [Member]</t>
        </is>
      </c>
    </row>
    <row r="28">
      <c r="A28" s="3" t="inlineStr">
        <is>
          <t>Debt Instrument [Line Items]</t>
        </is>
      </c>
    </row>
    <row r="29">
      <c r="A29" s="4" t="inlineStr">
        <is>
          <t>Principal amount outstanding</t>
        </is>
      </c>
      <c r="C29" s="6" t="n">
        <v>7210000</v>
      </c>
    </row>
    <row r="30">
      <c r="A30" s="4" t="inlineStr">
        <is>
          <t>Financed Insurance Premiums [Member] | Directors and Officers [Member]</t>
        </is>
      </c>
    </row>
    <row r="31">
      <c r="A31" s="3" t="inlineStr">
        <is>
          <t>Debt Instrument [Line Items]</t>
        </is>
      </c>
    </row>
    <row r="32">
      <c r="A32" s="4" t="inlineStr">
        <is>
          <t>Amount of premium payable</t>
        </is>
      </c>
      <c r="D32" s="6" t="n">
        <v>-34000</v>
      </c>
    </row>
    <row r="33">
      <c r="A33" s="4" t="inlineStr">
        <is>
          <t>Financed Insurance Premiums [Member] | General Liability Insurance Excluding Limited Partnership Premium [Member]</t>
        </is>
      </c>
    </row>
    <row r="34">
      <c r="A34" s="3" t="inlineStr">
        <is>
          <t>Debt Instrument [Line Items]</t>
        </is>
      </c>
    </row>
    <row r="35">
      <c r="A35" s="4" t="inlineStr">
        <is>
          <t>Term of insurance premium</t>
        </is>
      </c>
      <c r="D35" s="4" t="inlineStr">
        <is>
          <t>1 year</t>
        </is>
      </c>
    </row>
    <row r="36">
      <c r="A36" s="4" t="inlineStr">
        <is>
          <t>Amount of premium payable</t>
        </is>
      </c>
      <c r="D36" s="6" t="n">
        <v>418000</v>
      </c>
    </row>
    <row r="37">
      <c r="A37" s="4" t="inlineStr">
        <is>
          <t>Financed Insurance Premiums [Member] | General Liability Insurance for Limited Partnership Premium [Member]</t>
        </is>
      </c>
    </row>
    <row r="38">
      <c r="A38" s="3" t="inlineStr">
        <is>
          <t>Debt Instrument [Line Items]</t>
        </is>
      </c>
    </row>
    <row r="39">
      <c r="A39" s="4" t="inlineStr">
        <is>
          <t>Term of insurance premium</t>
        </is>
      </c>
      <c r="D39" s="4" t="inlineStr">
        <is>
          <t>1 year</t>
        </is>
      </c>
    </row>
    <row r="40">
      <c r="A40" s="4" t="inlineStr">
        <is>
          <t>Amount of premium payable</t>
        </is>
      </c>
      <c r="D40" s="6" t="n">
        <v>459000</v>
      </c>
    </row>
    <row r="41">
      <c r="A41" s="4" t="inlineStr">
        <is>
          <t>Financed Insurance Premiums [Member] | Property Insurance Premium [Member]</t>
        </is>
      </c>
    </row>
    <row r="42">
      <c r="A42" s="3" t="inlineStr">
        <is>
          <t>Debt Instrument [Line Items]</t>
        </is>
      </c>
    </row>
    <row r="43">
      <c r="A43" s="4" t="inlineStr">
        <is>
          <t>Term of insurance premium</t>
        </is>
      </c>
      <c r="D43" s="4" t="inlineStr">
        <is>
          <t>1 year</t>
        </is>
      </c>
    </row>
    <row r="44">
      <c r="A44" s="4" t="inlineStr">
        <is>
          <t>Amount of premium payable</t>
        </is>
      </c>
      <c r="D44" s="6" t="n">
        <v>561000</v>
      </c>
    </row>
    <row r="45">
      <c r="A45" s="4" t="inlineStr">
        <is>
          <t>Financed Insurance Premiums [Member] | Excess Liability Insurance Premium [Member]</t>
        </is>
      </c>
    </row>
    <row r="46">
      <c r="A46" s="3" t="inlineStr">
        <is>
          <t>Debt Instrument [Line Items]</t>
        </is>
      </c>
    </row>
    <row r="47">
      <c r="A47" s="4" t="inlineStr">
        <is>
          <t>Term of insurance premium</t>
        </is>
      </c>
      <c r="D47" s="4" t="inlineStr">
        <is>
          <t>1 year</t>
        </is>
      </c>
    </row>
    <row r="48">
      <c r="A48" s="4" t="inlineStr">
        <is>
          <t>Amount of premium payable</t>
        </is>
      </c>
      <c r="D48" s="6" t="n">
        <v>360000</v>
      </c>
    </row>
    <row r="49">
      <c r="A49" s="4" t="inlineStr">
        <is>
          <t>Financed Insurance Premiums [Member] | Terrorist Insurance Premium [Member]</t>
        </is>
      </c>
    </row>
    <row r="50">
      <c r="A50" s="3" t="inlineStr">
        <is>
          <t>Debt Instrument [Line Items]</t>
        </is>
      </c>
    </row>
    <row r="51">
      <c r="A51" s="4" t="inlineStr">
        <is>
          <t>Term of insurance premium</t>
        </is>
      </c>
      <c r="D51" s="4" t="inlineStr">
        <is>
          <t>1 year</t>
        </is>
      </c>
    </row>
    <row r="52">
      <c r="A52" s="4" t="inlineStr">
        <is>
          <t>Amount of premium payable</t>
        </is>
      </c>
      <c r="D52" s="6" t="n">
        <v>12000</v>
      </c>
    </row>
    <row r="53">
      <c r="A53" s="4" t="inlineStr">
        <is>
          <t>Financed Insurance Premiums [Member] | Boiler Insurance Premium [Member]</t>
        </is>
      </c>
    </row>
    <row r="54">
      <c r="A54" s="3" t="inlineStr">
        <is>
          <t>Debt Instrument [Line Items]</t>
        </is>
      </c>
    </row>
    <row r="55">
      <c r="A55" s="4" t="inlineStr">
        <is>
          <t>Amount of premium payable</t>
        </is>
      </c>
      <c r="D55" s="5" t="n">
        <v>-2000</v>
      </c>
    </row>
    <row r="56">
      <c r="A56" s="4" t="inlineStr">
        <is>
          <t>Financed Insurance Premiums [Member] | Unaffiliated Third Party [Member]</t>
        </is>
      </c>
    </row>
    <row r="57">
      <c r="A57" s="3" t="inlineStr">
        <is>
          <t>Debt Instrument [Line Items]</t>
        </is>
      </c>
    </row>
    <row r="58">
      <c r="A58" s="4" t="inlineStr">
        <is>
          <t>Amount of premium payable financed from third party lender</t>
        </is>
      </c>
      <c r="D58" s="6" t="n">
        <v>1656000</v>
      </c>
    </row>
    <row r="59">
      <c r="A59" s="4" t="inlineStr">
        <is>
          <t>Interest rate (per annum)</t>
        </is>
      </c>
      <c r="D59" s="4" t="inlineStr">
        <is>
          <t>2.55%</t>
        </is>
      </c>
    </row>
    <row r="60">
      <c r="A60" s="4" t="inlineStr">
        <is>
          <t>Term of financing agreement</t>
        </is>
      </c>
      <c r="D60" s="4" t="inlineStr">
        <is>
          <t>11 months</t>
        </is>
      </c>
    </row>
    <row r="61">
      <c r="A61" s="4" t="inlineStr">
        <is>
          <t>Monthly payment of principal and interest</t>
        </is>
      </c>
      <c r="D61" s="6" t="n">
        <v>153000</v>
      </c>
    </row>
    <row r="62">
      <c r="A62" s="4" t="inlineStr">
        <is>
          <t>Payment frequency</t>
        </is>
      </c>
      <c r="D62" s="4" t="inlineStr">
        <is>
          <t>Monthly</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9 Months Ended</t>
        </is>
      </c>
    </row>
    <row r="2">
      <c r="B2" s="2" t="inlineStr">
        <is>
          <t>Jun. 27, 2020</t>
        </is>
      </c>
      <c r="C2" s="2" t="inlineStr">
        <is>
          <t>Jun. 29, 2019</t>
        </is>
      </c>
      <c r="D2" s="2" t="inlineStr">
        <is>
          <t>Jun. 27, 2020</t>
        </is>
      </c>
      <c r="E2" s="2" t="inlineStr">
        <is>
          <t>Jun. 29, 2019</t>
        </is>
      </c>
    </row>
    <row r="3">
      <c r="A3" s="3" t="inlineStr">
        <is>
          <t>REVENUES:</t>
        </is>
      </c>
    </row>
    <row r="4">
      <c r="A4" s="4" t="inlineStr">
        <is>
          <t>Restaurant food sales</t>
        </is>
      </c>
      <c r="B4" s="6" t="n">
        <v>14514</v>
      </c>
      <c r="C4" s="6" t="n">
        <v>18447</v>
      </c>
      <c r="D4" s="6" t="n">
        <v>51469</v>
      </c>
      <c r="E4" s="6" t="n">
        <v>53494</v>
      </c>
    </row>
    <row r="5">
      <c r="A5" s="4" t="inlineStr">
        <is>
          <t>Restaurant bar sales</t>
        </is>
      </c>
      <c r="B5" s="5" t="n">
        <v>1630</v>
      </c>
      <c r="C5" s="5" t="n">
        <v>5652</v>
      </c>
      <c r="D5" s="5" t="n">
        <v>12836</v>
      </c>
      <c r="E5" s="5" t="n">
        <v>16720</v>
      </c>
    </row>
    <row r="6">
      <c r="A6" s="4" t="inlineStr">
        <is>
          <t>Package store sales</t>
        </is>
      </c>
      <c r="B6" s="5" t="n">
        <v>7099</v>
      </c>
      <c r="C6" s="5" t="n">
        <v>4752</v>
      </c>
      <c r="D6" s="5" t="n">
        <v>18833</v>
      </c>
      <c r="E6" s="5" t="n">
        <v>14979</v>
      </c>
    </row>
    <row r="7">
      <c r="A7" s="4" t="inlineStr">
        <is>
          <t>Franchise related revenues</t>
        </is>
      </c>
      <c r="B7" s="5" t="n">
        <v>278</v>
      </c>
      <c r="C7" s="5" t="n">
        <v>414</v>
      </c>
      <c r="D7" s="5" t="n">
        <v>945</v>
      </c>
      <c r="E7" s="5" t="n">
        <v>1210</v>
      </c>
    </row>
    <row r="8">
      <c r="A8" s="4" t="inlineStr">
        <is>
          <t>Rental income</t>
        </is>
      </c>
      <c r="B8" s="5" t="n">
        <v>151</v>
      </c>
      <c r="C8" s="5" t="n">
        <v>186</v>
      </c>
      <c r="D8" s="5" t="n">
        <v>554</v>
      </c>
      <c r="E8" s="5" t="n">
        <v>576</v>
      </c>
    </row>
    <row r="9">
      <c r="A9" s="4" t="inlineStr">
        <is>
          <t>Other operating income (loss)</t>
        </is>
      </c>
      <c r="B9" s="5" t="n">
        <v>-9</v>
      </c>
      <c r="C9" s="5" t="n">
        <v>61</v>
      </c>
      <c r="D9" s="5" t="n">
        <v>95</v>
      </c>
      <c r="E9" s="5" t="n">
        <v>163</v>
      </c>
    </row>
    <row r="10">
      <c r="A10" s="4" t="inlineStr">
        <is>
          <t>Total</t>
        </is>
      </c>
      <c r="B10" s="5" t="n">
        <v>23663</v>
      </c>
      <c r="C10" s="5" t="n">
        <v>29512</v>
      </c>
      <c r="D10" s="5" t="n">
        <v>84732</v>
      </c>
      <c r="E10" s="5" t="n">
        <v>87142</v>
      </c>
    </row>
    <row r="11">
      <c r="A11" s="3" t="inlineStr">
        <is>
          <t>Cost of merchandise sold:</t>
        </is>
      </c>
    </row>
    <row r="12">
      <c r="A12" s="4" t="inlineStr">
        <is>
          <t>Restaurant and lounges</t>
        </is>
      </c>
      <c r="B12" s="5" t="n">
        <v>5388</v>
      </c>
      <c r="C12" s="5" t="n">
        <v>8381</v>
      </c>
      <c r="D12" s="5" t="n">
        <v>21712</v>
      </c>
      <c r="E12" s="5" t="n">
        <v>24423</v>
      </c>
    </row>
    <row r="13">
      <c r="A13" s="4" t="inlineStr">
        <is>
          <t>Package goods</t>
        </is>
      </c>
      <c r="B13" s="5" t="n">
        <v>5243</v>
      </c>
      <c r="C13" s="5" t="n">
        <v>3419</v>
      </c>
      <c r="D13" s="5" t="n">
        <v>13708</v>
      </c>
      <c r="E13" s="5" t="n">
        <v>10906</v>
      </c>
    </row>
    <row r="14">
      <c r="A14" s="4" t="inlineStr">
        <is>
          <t>Payroll and related costs</t>
        </is>
      </c>
      <c r="B14" s="5" t="n">
        <v>7913</v>
      </c>
      <c r="C14" s="5" t="n">
        <v>9105</v>
      </c>
      <c r="D14" s="5" t="n">
        <v>26582</v>
      </c>
      <c r="E14" s="5" t="n">
        <v>26770</v>
      </c>
    </row>
    <row r="15">
      <c r="A15" s="4" t="inlineStr">
        <is>
          <t>Occupancy costs</t>
        </is>
      </c>
      <c r="B15" s="5" t="n">
        <v>1645</v>
      </c>
      <c r="C15" s="5" t="n">
        <v>1533</v>
      </c>
      <c r="D15" s="5" t="n">
        <v>5355</v>
      </c>
      <c r="E15" s="5" t="n">
        <v>4547</v>
      </c>
    </row>
    <row r="16">
      <c r="A16" s="4" t="inlineStr">
        <is>
          <t>Selling, general and administrative expenses</t>
        </is>
      </c>
      <c r="B16" s="5" t="n">
        <v>4206</v>
      </c>
      <c r="C16" s="5" t="n">
        <v>5130</v>
      </c>
      <c r="D16" s="5" t="n">
        <v>15359</v>
      </c>
      <c r="E16" s="5" t="n">
        <v>16007</v>
      </c>
    </row>
    <row r="17">
      <c r="A17" s="4" t="inlineStr">
        <is>
          <t>Total</t>
        </is>
      </c>
      <c r="B17" s="5" t="n">
        <v>24395</v>
      </c>
      <c r="C17" s="5" t="n">
        <v>27568</v>
      </c>
      <c r="D17" s="5" t="n">
        <v>82716</v>
      </c>
      <c r="E17" s="5" t="n">
        <v>82653</v>
      </c>
    </row>
    <row r="18">
      <c r="A18" s="4" t="inlineStr">
        <is>
          <t>Income (Loss) from Operations</t>
        </is>
      </c>
      <c r="B18" s="5" t="n">
        <v>-732</v>
      </c>
      <c r="C18" s="5" t="n">
        <v>1944</v>
      </c>
      <c r="D18" s="5" t="n">
        <v>2016</v>
      </c>
      <c r="E18" s="5" t="n">
        <v>4489</v>
      </c>
    </row>
    <row r="19">
      <c r="A19" s="3" t="inlineStr">
        <is>
          <t>OTHER INCOME (EXPENSE):</t>
        </is>
      </c>
    </row>
    <row r="20">
      <c r="A20" s="4" t="inlineStr">
        <is>
          <t>Interest expense</t>
        </is>
      </c>
      <c r="B20" s="5" t="n">
        <v>-196</v>
      </c>
      <c r="C20" s="5" t="n">
        <v>-175</v>
      </c>
      <c r="D20" s="5" t="n">
        <v>-598</v>
      </c>
      <c r="E20" s="5" t="n">
        <v>-541</v>
      </c>
    </row>
    <row r="21">
      <c r="A21" s="4" t="inlineStr">
        <is>
          <t>Interest and other income</t>
        </is>
      </c>
      <c r="B21" s="5" t="n">
        <v>12</v>
      </c>
      <c r="C21" s="5" t="n">
        <v>16</v>
      </c>
      <c r="D21" s="5" t="n">
        <v>37</v>
      </c>
      <c r="E21" s="5" t="n">
        <v>42</v>
      </c>
    </row>
    <row r="22">
      <c r="A22" s="4" t="inlineStr">
        <is>
          <t>Insurance recovery, net of casualty loss</t>
        </is>
      </c>
      <c r="E22" s="5" t="n">
        <v>602</v>
      </c>
    </row>
    <row r="23">
      <c r="A23" s="4" t="inlineStr">
        <is>
          <t>Total other income (expense)</t>
        </is>
      </c>
      <c r="B23" s="5" t="n">
        <v>-184</v>
      </c>
      <c r="C23" s="5" t="n">
        <v>-159</v>
      </c>
      <c r="D23" s="5" t="n">
        <v>-561</v>
      </c>
      <c r="E23" s="5" t="n">
        <v>103</v>
      </c>
    </row>
    <row r="24">
      <c r="A24" s="4" t="inlineStr">
        <is>
          <t>Income (Loss) before Provision for Income Taxes</t>
        </is>
      </c>
      <c r="B24" s="5" t="n">
        <v>-916</v>
      </c>
      <c r="C24" s="5" t="n">
        <v>1785</v>
      </c>
      <c r="D24" s="5" t="n">
        <v>1455</v>
      </c>
      <c r="E24" s="5" t="n">
        <v>4592</v>
      </c>
    </row>
    <row r="25">
      <c r="A25" s="4" t="inlineStr">
        <is>
          <t>Benefit (Provision) for Income Taxes</t>
        </is>
      </c>
      <c r="B25" s="5" t="n">
        <v>53</v>
      </c>
      <c r="C25" s="5" t="n">
        <v>-309</v>
      </c>
      <c r="D25" s="5" t="n">
        <v>23</v>
      </c>
      <c r="E25" s="5" t="n">
        <v>-653</v>
      </c>
    </row>
    <row r="26">
      <c r="A26" s="4" t="inlineStr">
        <is>
          <t>Net Income (Loss)</t>
        </is>
      </c>
      <c r="B26" s="5" t="n">
        <v>-863</v>
      </c>
      <c r="C26" s="5" t="n">
        <v>1476</v>
      </c>
      <c r="D26" s="5" t="n">
        <v>1478</v>
      </c>
      <c r="E26" s="5" t="n">
        <v>3939</v>
      </c>
    </row>
    <row r="27">
      <c r="A27" s="4" t="inlineStr">
        <is>
          <t>Less: Net income (Loss) attributable to noncontrolling interests</t>
        </is>
      </c>
      <c r="B27" s="5" t="n">
        <v>-408</v>
      </c>
      <c r="C27" s="5" t="n">
        <v>508</v>
      </c>
      <c r="D27" s="5" t="n">
        <v>791</v>
      </c>
      <c r="E27" s="5" t="n">
        <v>1207</v>
      </c>
    </row>
    <row r="28">
      <c r="A28" s="4" t="inlineStr">
        <is>
          <t>Net income (Loss) attributable to stockholders</t>
        </is>
      </c>
      <c r="B28" s="6" t="n">
        <v>-455</v>
      </c>
      <c r="C28" s="6" t="n">
        <v>968</v>
      </c>
      <c r="D28" s="6" t="n">
        <v>687</v>
      </c>
      <c r="E28" s="6" t="n">
        <v>2732</v>
      </c>
    </row>
    <row r="29">
      <c r="A29" s="3" t="inlineStr">
        <is>
          <t>Net Income (Loss) Per Common Share:</t>
        </is>
      </c>
    </row>
    <row r="30">
      <c r="A30" s="4" t="inlineStr">
        <is>
          <t>Basic and Diluted</t>
        </is>
      </c>
      <c r="B30" s="7" t="n">
        <v>-0.24</v>
      </c>
      <c r="C30" s="7" t="n">
        <v>0.52</v>
      </c>
      <c r="D30" s="7" t="n">
        <v>0.37</v>
      </c>
      <c r="E30" s="7" t="n">
        <v>1.47</v>
      </c>
    </row>
    <row r="31">
      <c r="A31" s="3" t="inlineStr">
        <is>
          <t>Weighted Average Shares and Equivalent Shares Outstanding</t>
        </is>
      </c>
    </row>
    <row r="32">
      <c r="A32" s="4" t="inlineStr">
        <is>
          <t>Basic and Diluted</t>
        </is>
      </c>
      <c r="B32" s="5" t="n">
        <v>1858647</v>
      </c>
      <c r="C32" s="5" t="n">
        <v>1858647</v>
      </c>
      <c r="D32" s="5" t="n">
        <v>1858647</v>
      </c>
      <c r="E32" s="5" t="n">
        <v>185864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Thousands</t>
        </is>
      </c>
      <c r="B1" s="2" t="inlineStr">
        <is>
          <t>9 Months Ended</t>
        </is>
      </c>
    </row>
    <row r="2">
      <c r="B2" s="2" t="inlineStr">
        <is>
          <t>Jun. 27, 2020USD ($)</t>
        </is>
      </c>
    </row>
    <row r="3">
      <c r="A3" s="4" t="inlineStr">
        <is>
          <t>Design and Development Services - 2505 N. University Drive, Hollywood, Florida [Member]</t>
        </is>
      </c>
    </row>
    <row r="4">
      <c r="A4" s="3" t="inlineStr">
        <is>
          <t>Other Commitments [Line Items]</t>
        </is>
      </c>
    </row>
    <row r="5">
      <c r="A5" s="4" t="inlineStr">
        <is>
          <t>Total contract price</t>
        </is>
      </c>
      <c r="B5" s="6" t="n">
        <v>77</v>
      </c>
    </row>
    <row r="6">
      <c r="A6" s="4" t="inlineStr">
        <is>
          <t>Amount for renovation of construction in process</t>
        </is>
      </c>
      <c r="B6" s="5" t="n">
        <v>62</v>
      </c>
    </row>
    <row r="7">
      <c r="A7" s="4" t="inlineStr">
        <is>
          <t>Third Party Agreement - Connection of Liquor Store and Restaurant [Member]</t>
        </is>
      </c>
    </row>
    <row r="8">
      <c r="A8" s="3" t="inlineStr">
        <is>
          <t>Other Commitments [Line Items]</t>
        </is>
      </c>
    </row>
    <row r="9">
      <c r="A9" s="4" t="inlineStr">
        <is>
          <t>Total contract price</t>
        </is>
      </c>
      <c r="B9" s="5" t="n">
        <v>1618</v>
      </c>
    </row>
    <row r="10">
      <c r="A10" s="4" t="inlineStr">
        <is>
          <t>Amount for renovation of construction in process</t>
        </is>
      </c>
      <c r="B10" s="5" t="n">
        <v>0</v>
      </c>
    </row>
    <row r="11">
      <c r="A11" s="4" t="inlineStr">
        <is>
          <t>Design and Development Services - 14301 W. Sunrise Boulevard, Sunrise, Florida [Member]</t>
        </is>
      </c>
    </row>
    <row r="12">
      <c r="A12" s="3" t="inlineStr">
        <is>
          <t>Other Commitments [Line Items]</t>
        </is>
      </c>
    </row>
    <row r="13">
      <c r="A13" s="4" t="inlineStr">
        <is>
          <t>Total contract price</t>
        </is>
      </c>
      <c r="B13" s="5" t="n">
        <v>122</v>
      </c>
    </row>
    <row r="14">
      <c r="A14" s="4" t="inlineStr">
        <is>
          <t>Amount for renovation of construction in process</t>
        </is>
      </c>
      <c r="B14" s="5" t="n">
        <v>97</v>
      </c>
    </row>
    <row r="15">
      <c r="A15" s="4" t="inlineStr">
        <is>
          <t>Additional amount for renovation of construction in process</t>
        </is>
      </c>
      <c r="B15" s="5" t="n">
        <v>18</v>
      </c>
    </row>
    <row r="16">
      <c r="A16" s="4" t="inlineStr">
        <is>
          <t>Design and Development Services Revised Contract - 14301 W. Sunrise Boulevard, Sunrise, Florida [Member]</t>
        </is>
      </c>
    </row>
    <row r="17">
      <c r="A17" s="3" t="inlineStr">
        <is>
          <t>Other Commitments [Line Items]</t>
        </is>
      </c>
    </row>
    <row r="18">
      <c r="A18" s="4" t="inlineStr">
        <is>
          <t>Total contract price</t>
        </is>
      </c>
      <c r="B18" s="6" t="n">
        <v>14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Schedule of Components of Lease Expense) (Details) - USD ($) $ in Thousands</t>
        </is>
      </c>
      <c r="B1" s="2" t="inlineStr">
        <is>
          <t>3 Months Ended</t>
        </is>
      </c>
      <c r="C1" s="2" t="inlineStr">
        <is>
          <t>9 Months Ended</t>
        </is>
      </c>
    </row>
    <row r="2">
      <c r="B2" s="2" t="inlineStr">
        <is>
          <t>Jun. 27, 2020</t>
        </is>
      </c>
      <c r="C2" s="2" t="inlineStr">
        <is>
          <t>Jun. 27, 2020</t>
        </is>
      </c>
    </row>
    <row r="3">
      <c r="A3" s="3" t="inlineStr">
        <is>
          <t>Commitments and Contingencies Disclosure [Abstract]</t>
        </is>
      </c>
    </row>
    <row r="4">
      <c r="A4" s="4" t="inlineStr">
        <is>
          <t>Operating Lease Expense, which is included in occupancy costs</t>
        </is>
      </c>
      <c r="B4" s="6" t="n">
        <v>1131</v>
      </c>
      <c r="C4" s="6" t="n">
        <v>3391</v>
      </c>
    </row>
    <row r="5">
      <c r="A5" s="4" t="inlineStr">
        <is>
          <t>Operating lease costs</t>
        </is>
      </c>
      <c r="B5" s="5" t="n">
        <v>1131</v>
      </c>
      <c r="C5" s="5" t="n">
        <v>3391</v>
      </c>
    </row>
    <row r="6">
      <c r="A6" s="4" t="inlineStr">
        <is>
          <t>Variable lease costs</t>
        </is>
      </c>
      <c r="B6" s="6" t="n">
        <v>415</v>
      </c>
      <c r="C6" s="6" t="n">
        <v>143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Supplemental Balance Sheet Information Related to Leases) (Details) - USD ($) $ in Thousands</t>
        </is>
      </c>
      <c r="B1" s="2" t="inlineStr">
        <is>
          <t>Jun. 27, 2020</t>
        </is>
      </c>
      <c r="C1" s="2" t="inlineStr">
        <is>
          <t>Sep. 28, 2019</t>
        </is>
      </c>
    </row>
    <row r="2">
      <c r="A2" s="3" t="inlineStr">
        <is>
          <t>Commitments and Contingencies Disclosure [Abstract]</t>
        </is>
      </c>
    </row>
    <row r="3">
      <c r="A3" s="4" t="inlineStr">
        <is>
          <t>Operating lease assets</t>
        </is>
      </c>
      <c r="B3" s="6" t="n">
        <v>25543</v>
      </c>
      <c r="C3" s="4" t="inlineStr">
        <is>
          <t xml:space="preserve"> </t>
        </is>
      </c>
    </row>
    <row r="4">
      <c r="A4" s="4" t="inlineStr">
        <is>
          <t>Other current liabilities</t>
        </is>
      </c>
      <c r="B4" s="5" t="n">
        <v>3154</v>
      </c>
    </row>
    <row r="5">
      <c r="A5" s="4" t="inlineStr">
        <is>
          <t>Operating lease liabilities</t>
        </is>
      </c>
      <c r="B5" s="6" t="n">
        <v>23408</v>
      </c>
      <c r="C5"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Schedule of Additional Information Related to Leases) (Details)</t>
        </is>
      </c>
      <c r="B1" s="2" t="inlineStr">
        <is>
          <t>Jun. 27, 2020</t>
        </is>
      </c>
    </row>
    <row r="2">
      <c r="A2" s="3" t="inlineStr">
        <is>
          <t>Commitments and Contingencies Disclosure [Abstract]</t>
        </is>
      </c>
    </row>
    <row r="3">
      <c r="A3" s="4" t="inlineStr">
        <is>
          <t>Weighted Average Remaining Lease Term - Operating leases</t>
        </is>
      </c>
      <c r="B3" s="4" t="inlineStr">
        <is>
          <t>8 years 7 months 2 days</t>
        </is>
      </c>
    </row>
    <row r="4">
      <c r="A4" s="4" t="inlineStr">
        <is>
          <t>Weighted Average Discount - Operating leases</t>
        </is>
      </c>
      <c r="B4" s="4" t="inlineStr">
        <is>
          <t>5.5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Minimum Future Lease Payments) (Details) $ in Thousands</t>
        </is>
      </c>
      <c r="B1" s="2" t="inlineStr">
        <is>
          <t>Jun. 27, 2020USD ($)</t>
        </is>
      </c>
    </row>
    <row r="2">
      <c r="A2" s="3" t="inlineStr">
        <is>
          <t>Operating leases:</t>
        </is>
      </c>
    </row>
    <row r="3">
      <c r="A3" s="4" t="inlineStr">
        <is>
          <t>2020</t>
        </is>
      </c>
      <c r="B3" s="6" t="n">
        <v>828</v>
      </c>
    </row>
    <row r="4">
      <c r="A4" s="4" t="inlineStr">
        <is>
          <t>2021</t>
        </is>
      </c>
      <c r="B4" s="5" t="n">
        <v>4506</v>
      </c>
    </row>
    <row r="5">
      <c r="A5" s="4" t="inlineStr">
        <is>
          <t>2022</t>
        </is>
      </c>
      <c r="B5" s="5" t="n">
        <v>3172</v>
      </c>
    </row>
    <row r="6">
      <c r="A6" s="4" t="inlineStr">
        <is>
          <t>2023</t>
        </is>
      </c>
      <c r="B6" s="5" t="n">
        <v>3193</v>
      </c>
    </row>
    <row r="7">
      <c r="A7" s="4" t="inlineStr">
        <is>
          <t>2024</t>
        </is>
      </c>
      <c r="B7" s="5" t="n">
        <v>3234</v>
      </c>
    </row>
    <row r="8">
      <c r="A8" s="4" t="inlineStr">
        <is>
          <t>Thereafter</t>
        </is>
      </c>
      <c r="B8" s="5" t="n">
        <v>19942</v>
      </c>
    </row>
    <row r="9">
      <c r="A9" s="4" t="inlineStr">
        <is>
          <t>Total lease payments (Undiscounted cash flows)</t>
        </is>
      </c>
      <c r="B9" s="5" t="n">
        <v>34875</v>
      </c>
    </row>
    <row r="10">
      <c r="A10" s="4" t="inlineStr">
        <is>
          <t>Less imputed interest</t>
        </is>
      </c>
      <c r="B10" s="5" t="n">
        <v>-8313</v>
      </c>
    </row>
    <row r="11">
      <c r="A11" s="4" t="inlineStr">
        <is>
          <t>Total</t>
        </is>
      </c>
      <c r="B11" s="6" t="n">
        <v>2656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3" customWidth="1" min="2" max="2"/>
    <col width="31" customWidth="1" min="3" max="3"/>
  </cols>
  <sheetData>
    <row r="1">
      <c r="A1" s="1" t="inlineStr">
        <is>
          <t>CORONAVIRUS PANDEMIC (Details)</t>
        </is>
      </c>
      <c r="B1" s="2" t="inlineStr">
        <is>
          <t>May 11, 2020</t>
        </is>
      </c>
      <c r="C1" s="2" t="inlineStr">
        <is>
          <t>Jun. 27, 2020USD ($)restaurant</t>
        </is>
      </c>
    </row>
    <row r="2">
      <c r="A2" s="4" t="inlineStr">
        <is>
          <t>Number of restaurant | restaurant</t>
        </is>
      </c>
      <c r="C2" s="5" t="n">
        <v>525</v>
      </c>
    </row>
    <row r="3">
      <c r="A3" s="4" t="inlineStr">
        <is>
          <t>Annualized salary savings</t>
        </is>
      </c>
      <c r="C3" s="6" t="n">
        <v>1040000</v>
      </c>
    </row>
    <row r="4">
      <c r="A4" s="4" t="inlineStr">
        <is>
          <t>Loan aggregate principal amount</t>
        </is>
      </c>
      <c r="C4" s="5" t="n">
        <v>5900000</v>
      </c>
    </row>
    <row r="5">
      <c r="A5" s="4" t="inlineStr">
        <is>
          <t>Interest rate</t>
        </is>
      </c>
      <c r="B5" s="4" t="inlineStr">
        <is>
          <t>1.00%</t>
        </is>
      </c>
    </row>
    <row r="6">
      <c r="A6" s="4" t="inlineStr">
        <is>
          <t>LPs [Member]</t>
        </is>
      </c>
    </row>
    <row r="7">
      <c r="A7" s="4" t="inlineStr">
        <is>
          <t>Loan aggregate principal amount</t>
        </is>
      </c>
      <c r="C7" s="5" t="n">
        <v>4100000</v>
      </c>
    </row>
    <row r="8">
      <c r="A8" s="4" t="inlineStr">
        <is>
          <t>Franchisees [Member]</t>
        </is>
      </c>
    </row>
    <row r="9">
      <c r="A9" s="4" t="inlineStr">
        <is>
          <t>Loan aggregate principal amount</t>
        </is>
      </c>
      <c r="C9" s="5" t="n">
        <v>2600000</v>
      </c>
    </row>
    <row r="10">
      <c r="A10" s="4" t="inlineStr">
        <is>
          <t>Managed Store [Member]</t>
        </is>
      </c>
    </row>
    <row r="11">
      <c r="A11" s="4" t="inlineStr">
        <is>
          <t>Loan aggregate principal amount</t>
        </is>
      </c>
      <c r="C11" s="5" t="n">
        <v>500000</v>
      </c>
    </row>
    <row r="12">
      <c r="A12" s="4" t="inlineStr">
        <is>
          <t>PPP Loans Member]</t>
        </is>
      </c>
    </row>
    <row r="13">
      <c r="A13" s="4" t="inlineStr">
        <is>
          <t>Loan aggregate principal amount</t>
        </is>
      </c>
      <c r="C13" s="5" t="n">
        <v>13100000</v>
      </c>
    </row>
    <row r="14">
      <c r="A14" s="4" t="inlineStr">
        <is>
          <t>Institutional Loans Member]</t>
        </is>
      </c>
    </row>
    <row r="15">
      <c r="A15" s="4" t="inlineStr">
        <is>
          <t>Loan aggregate principal amount</t>
        </is>
      </c>
      <c r="C15" s="6" t="n">
        <v>12600000</v>
      </c>
    </row>
    <row r="16">
      <c r="A16" s="4" t="inlineStr">
        <is>
          <t>Non Executive Officer [Member]</t>
        </is>
      </c>
    </row>
    <row r="17">
      <c r="A17" s="4" t="inlineStr">
        <is>
          <t>Percentage of reduced salaries</t>
        </is>
      </c>
      <c r="C17" s="4" t="inlineStr">
        <is>
          <t>20.00%</t>
        </is>
      </c>
    </row>
    <row r="18">
      <c r="A18" s="4" t="inlineStr">
        <is>
          <t>Chief Operating Officer and Chief Financial Officer [Member]</t>
        </is>
      </c>
    </row>
    <row r="19">
      <c r="A19" s="4" t="inlineStr">
        <is>
          <t>Percentage of reduced salaries</t>
        </is>
      </c>
      <c r="C19" s="4" t="inlineStr">
        <is>
          <t>5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BUSINESS SEGMENTS (Details) - USD ($) $ in Thousands</t>
        </is>
      </c>
      <c r="B1" s="2" t="inlineStr">
        <is>
          <t>3 Months Ended</t>
        </is>
      </c>
      <c r="H1" s="2" t="inlineStr">
        <is>
          <t>9 Months Ended</t>
        </is>
      </c>
    </row>
    <row r="2">
      <c r="B2" s="2" t="inlineStr">
        <is>
          <t>Jun. 27, 2020</t>
        </is>
      </c>
      <c r="C2" s="2" t="inlineStr">
        <is>
          <t>Mar. 28, 2020</t>
        </is>
      </c>
      <c r="D2" s="2" t="inlineStr">
        <is>
          <t>Dec. 28, 2019</t>
        </is>
      </c>
      <c r="E2" s="2" t="inlineStr">
        <is>
          <t>Jun. 29, 2019</t>
        </is>
      </c>
      <c r="F2" s="2" t="inlineStr">
        <is>
          <t>Mar. 30, 2019</t>
        </is>
      </c>
      <c r="G2" s="2" t="inlineStr">
        <is>
          <t>Dec. 29, 2018</t>
        </is>
      </c>
      <c r="H2" s="2" t="inlineStr">
        <is>
          <t>Jun. 27, 2020</t>
        </is>
      </c>
      <c r="I2" s="2" t="inlineStr">
        <is>
          <t>Jun. 29, 2019</t>
        </is>
      </c>
      <c r="J2" s="2" t="inlineStr">
        <is>
          <t>Sep. 28, 2019</t>
        </is>
      </c>
    </row>
    <row r="3">
      <c r="A3" s="3" t="inlineStr">
        <is>
          <t>Operating Revenues:</t>
        </is>
      </c>
    </row>
    <row r="4">
      <c r="A4" s="4" t="inlineStr">
        <is>
          <t>Operating revenues</t>
        </is>
      </c>
      <c r="B4" s="6" t="n">
        <v>23663</v>
      </c>
      <c r="E4" s="6" t="n">
        <v>29512</v>
      </c>
      <c r="H4" s="6" t="n">
        <v>84732</v>
      </c>
      <c r="I4" s="6" t="n">
        <v>87142</v>
      </c>
    </row>
    <row r="5">
      <c r="A5" s="4" t="inlineStr">
        <is>
          <t>Income before corporate expenses</t>
        </is>
      </c>
      <c r="B5" s="5" t="n">
        <v>-206</v>
      </c>
      <c r="E5" s="5" t="n">
        <v>2878</v>
      </c>
      <c r="H5" s="5" t="n">
        <v>4464</v>
      </c>
      <c r="I5" s="5" t="n">
        <v>7150</v>
      </c>
    </row>
    <row r="6">
      <c r="A6" s="4" t="inlineStr">
        <is>
          <t>Corporate expenses, net of other revenues</t>
        </is>
      </c>
      <c r="B6" s="5" t="n">
        <v>-526</v>
      </c>
      <c r="E6" s="5" t="n">
        <v>-934</v>
      </c>
      <c r="H6" s="5" t="n">
        <v>-2448</v>
      </c>
      <c r="I6" s="5" t="n">
        <v>-2661</v>
      </c>
    </row>
    <row r="7">
      <c r="A7" s="4" t="inlineStr">
        <is>
          <t>Income (Loss) from Operations</t>
        </is>
      </c>
      <c r="B7" s="5" t="n">
        <v>-732</v>
      </c>
      <c r="E7" s="5" t="n">
        <v>1944</v>
      </c>
      <c r="H7" s="5" t="n">
        <v>2016</v>
      </c>
      <c r="I7" s="5" t="n">
        <v>4489</v>
      </c>
    </row>
    <row r="8">
      <c r="A8" s="4" t="inlineStr">
        <is>
          <t>Interest expense</t>
        </is>
      </c>
      <c r="B8" s="5" t="n">
        <v>-196</v>
      </c>
      <c r="E8" s="5" t="n">
        <v>-175</v>
      </c>
      <c r="H8" s="5" t="n">
        <v>-598</v>
      </c>
      <c r="I8" s="5" t="n">
        <v>-541</v>
      </c>
    </row>
    <row r="9">
      <c r="A9" s="4" t="inlineStr">
        <is>
          <t>Interest and other income</t>
        </is>
      </c>
      <c r="B9" s="5" t="n">
        <v>12</v>
      </c>
      <c r="E9" s="5" t="n">
        <v>16</v>
      </c>
      <c r="H9" s="5" t="n">
        <v>37</v>
      </c>
      <c r="I9" s="5" t="n">
        <v>42</v>
      </c>
    </row>
    <row r="10">
      <c r="A10" s="4" t="inlineStr">
        <is>
          <t>Insurance recovery, net of casualty loss</t>
        </is>
      </c>
      <c r="I10" s="5" t="n">
        <v>602</v>
      </c>
    </row>
    <row r="11">
      <c r="A11" s="4" t="inlineStr">
        <is>
          <t>Income (Loss) Before Income Taxes</t>
        </is>
      </c>
      <c r="B11" s="5" t="n">
        <v>916</v>
      </c>
      <c r="E11" s="5" t="n">
        <v>1785</v>
      </c>
      <c r="H11" s="5" t="n">
        <v>1455</v>
      </c>
      <c r="I11" s="5" t="n">
        <v>4592</v>
      </c>
    </row>
    <row r="12">
      <c r="A12" s="4" t="inlineStr">
        <is>
          <t>Benefit (Provision) for Income Taxes</t>
        </is>
      </c>
      <c r="B12" s="5" t="n">
        <v>53</v>
      </c>
      <c r="E12" s="5" t="n">
        <v>-309</v>
      </c>
      <c r="H12" s="5" t="n">
        <v>23</v>
      </c>
      <c r="I12" s="5" t="n">
        <v>-653</v>
      </c>
    </row>
    <row r="13">
      <c r="A13" s="4" t="inlineStr">
        <is>
          <t>Net Income (Loss)</t>
        </is>
      </c>
      <c r="B13" s="5" t="n">
        <v>-863</v>
      </c>
      <c r="C13" s="6" t="n">
        <v>1420</v>
      </c>
      <c r="D13" s="6" t="n">
        <v>921</v>
      </c>
      <c r="E13" s="5" t="n">
        <v>1476</v>
      </c>
      <c r="F13" s="6" t="n">
        <v>1465</v>
      </c>
      <c r="G13" s="6" t="n">
        <v>998</v>
      </c>
      <c r="H13" s="5" t="n">
        <v>1478</v>
      </c>
      <c r="I13" s="5" t="n">
        <v>3939</v>
      </c>
    </row>
    <row r="14">
      <c r="A14" s="4" t="inlineStr">
        <is>
          <t>Net Income (Loss) Attributable to Noncontrolling Interests</t>
        </is>
      </c>
      <c r="B14" s="5" t="n">
        <v>-408</v>
      </c>
      <c r="E14" s="5" t="n">
        <v>508</v>
      </c>
      <c r="H14" s="5" t="n">
        <v>791</v>
      </c>
      <c r="I14" s="5" t="n">
        <v>1207</v>
      </c>
    </row>
    <row r="15">
      <c r="A15" s="4" t="inlineStr">
        <is>
          <t>Net Income (Loss) Attributable to Flanigan's Enterprises, Inc Stockholders</t>
        </is>
      </c>
      <c r="B15" s="5" t="n">
        <v>-455</v>
      </c>
      <c r="E15" s="5" t="n">
        <v>968</v>
      </c>
      <c r="H15" s="5" t="n">
        <v>687</v>
      </c>
      <c r="I15" s="5" t="n">
        <v>2732</v>
      </c>
    </row>
    <row r="16">
      <c r="A16" s="3" t="inlineStr">
        <is>
          <t>Depreciation and Amortization:</t>
        </is>
      </c>
    </row>
    <row r="17">
      <c r="A17" s="4" t="inlineStr">
        <is>
          <t>Depreciation and amortization</t>
        </is>
      </c>
      <c r="B17" s="5" t="n">
        <v>808</v>
      </c>
      <c r="E17" s="5" t="n">
        <v>781</v>
      </c>
      <c r="H17" s="5" t="n">
        <v>2441</v>
      </c>
      <c r="I17" s="5" t="n">
        <v>2245</v>
      </c>
    </row>
    <row r="18">
      <c r="A18" s="3" t="inlineStr">
        <is>
          <t>Capital Expenditures:</t>
        </is>
      </c>
    </row>
    <row r="19">
      <c r="A19" s="4" t="inlineStr">
        <is>
          <t>Capital expenditures</t>
        </is>
      </c>
      <c r="B19" s="5" t="n">
        <v>531</v>
      </c>
      <c r="E19" s="5" t="n">
        <v>1045</v>
      </c>
      <c r="H19" s="5" t="n">
        <v>2171</v>
      </c>
      <c r="I19" s="5" t="n">
        <v>5244</v>
      </c>
    </row>
    <row r="20">
      <c r="A20" s="3" t="inlineStr">
        <is>
          <t>Identifiable Assets:</t>
        </is>
      </c>
    </row>
    <row r="21">
      <c r="A21" s="4" t="inlineStr">
        <is>
          <t>Assets</t>
        </is>
      </c>
      <c r="B21" s="5" t="n">
        <v>111671</v>
      </c>
      <c r="H21" s="5" t="n">
        <v>111671</v>
      </c>
      <c r="J21" s="6" t="n">
        <v>68755</v>
      </c>
    </row>
    <row r="22">
      <c r="A22" s="4" t="inlineStr">
        <is>
          <t>Restaurants [Member]</t>
        </is>
      </c>
    </row>
    <row r="23">
      <c r="A23" s="3" t="inlineStr">
        <is>
          <t>Operating Revenues:</t>
        </is>
      </c>
    </row>
    <row r="24">
      <c r="A24" s="4" t="inlineStr">
        <is>
          <t>Operating revenues</t>
        </is>
      </c>
      <c r="B24" s="5" t="n">
        <v>16144</v>
      </c>
      <c r="E24" s="5" t="n">
        <v>24099</v>
      </c>
      <c r="H24" s="5" t="n">
        <v>64305</v>
      </c>
      <c r="I24" s="5" t="n">
        <v>70214</v>
      </c>
    </row>
    <row r="25">
      <c r="A25" s="4" t="inlineStr">
        <is>
          <t>Income before corporate expenses</t>
        </is>
      </c>
      <c r="B25" s="5" t="n">
        <v>822</v>
      </c>
      <c r="E25" s="5" t="n">
        <v>2578</v>
      </c>
      <c r="H25" s="5" t="n">
        <v>2875</v>
      </c>
      <c r="I25" s="5" t="n">
        <v>6400</v>
      </c>
    </row>
    <row r="26">
      <c r="A26" s="3" t="inlineStr">
        <is>
          <t>Depreciation and Amortization:</t>
        </is>
      </c>
    </row>
    <row r="27">
      <c r="A27" s="4" t="inlineStr">
        <is>
          <t>Depreciation and amortization</t>
        </is>
      </c>
      <c r="B27" s="5" t="n">
        <v>620</v>
      </c>
      <c r="E27" s="5" t="n">
        <v>611</v>
      </c>
      <c r="H27" s="5" t="n">
        <v>1885</v>
      </c>
      <c r="I27" s="5" t="n">
        <v>1746</v>
      </c>
    </row>
    <row r="28">
      <c r="A28" s="3" t="inlineStr">
        <is>
          <t>Capital Expenditures:</t>
        </is>
      </c>
    </row>
    <row r="29">
      <c r="A29" s="4" t="inlineStr">
        <is>
          <t>Capital expenditures</t>
        </is>
      </c>
      <c r="B29" s="5" t="n">
        <v>275</v>
      </c>
      <c r="E29" s="5" t="n">
        <v>571</v>
      </c>
      <c r="H29" s="5" t="n">
        <v>1409</v>
      </c>
      <c r="I29" s="5" t="n">
        <v>2922</v>
      </c>
    </row>
    <row r="30">
      <c r="A30" s="3" t="inlineStr">
        <is>
          <t>Identifiable Assets:</t>
        </is>
      </c>
    </row>
    <row r="31">
      <c r="A31" s="4" t="inlineStr">
        <is>
          <t>Assets</t>
        </is>
      </c>
      <c r="B31" s="5" t="n">
        <v>53696</v>
      </c>
      <c r="H31" s="5" t="n">
        <v>53696</v>
      </c>
      <c r="J31" s="5" t="n">
        <v>31077</v>
      </c>
    </row>
    <row r="32">
      <c r="A32" s="4" t="inlineStr">
        <is>
          <t>Package stores [Member]</t>
        </is>
      </c>
    </row>
    <row r="33">
      <c r="A33" s="3" t="inlineStr">
        <is>
          <t>Operating Revenues:</t>
        </is>
      </c>
    </row>
    <row r="34">
      <c r="A34" s="4" t="inlineStr">
        <is>
          <t>Operating revenues</t>
        </is>
      </c>
      <c r="B34" s="5" t="n">
        <v>7099</v>
      </c>
      <c r="E34" s="5" t="n">
        <v>4752</v>
      </c>
      <c r="H34" s="5" t="n">
        <v>18833</v>
      </c>
      <c r="I34" s="5" t="n">
        <v>14979</v>
      </c>
    </row>
    <row r="35">
      <c r="A35" s="4" t="inlineStr">
        <is>
          <t>Income before corporate expenses</t>
        </is>
      </c>
      <c r="B35" s="5" t="n">
        <v>616</v>
      </c>
      <c r="E35" s="5" t="n">
        <v>300</v>
      </c>
      <c r="H35" s="5" t="n">
        <v>1589</v>
      </c>
      <c r="I35" s="5" t="n">
        <v>750</v>
      </c>
    </row>
    <row r="36">
      <c r="A36" s="3" t="inlineStr">
        <is>
          <t>Depreciation and Amortization:</t>
        </is>
      </c>
    </row>
    <row r="37">
      <c r="A37" s="4" t="inlineStr">
        <is>
          <t>Depreciation and amortization</t>
        </is>
      </c>
      <c r="B37" s="5" t="n">
        <v>90</v>
      </c>
      <c r="E37" s="5" t="n">
        <v>69</v>
      </c>
      <c r="H37" s="5" t="n">
        <v>264</v>
      </c>
      <c r="I37" s="5" t="n">
        <v>204</v>
      </c>
    </row>
    <row r="38">
      <c r="A38" s="3" t="inlineStr">
        <is>
          <t>Capital Expenditures:</t>
        </is>
      </c>
    </row>
    <row r="39">
      <c r="A39" s="4" t="inlineStr">
        <is>
          <t>Capital expenditures</t>
        </is>
      </c>
      <c r="B39" s="5" t="n">
        <v>49</v>
      </c>
      <c r="E39" s="5" t="n">
        <v>293</v>
      </c>
      <c r="H39" s="5" t="n">
        <v>206</v>
      </c>
      <c r="I39" s="5" t="n">
        <v>458</v>
      </c>
    </row>
    <row r="40">
      <c r="A40" s="3" t="inlineStr">
        <is>
          <t>Identifiable Assets:</t>
        </is>
      </c>
    </row>
    <row r="41">
      <c r="A41" s="4" t="inlineStr">
        <is>
          <t>Assets</t>
        </is>
      </c>
      <c r="B41" s="5" t="n">
        <v>13979</v>
      </c>
      <c r="H41" s="5" t="n">
        <v>13979</v>
      </c>
      <c r="J41" s="5" t="n">
        <v>10540</v>
      </c>
    </row>
    <row r="42">
      <c r="A42" s="4" t="inlineStr">
        <is>
          <t>Other [Member]</t>
        </is>
      </c>
    </row>
    <row r="43">
      <c r="A43" s="3" t="inlineStr">
        <is>
          <t>Operating Revenues:</t>
        </is>
      </c>
    </row>
    <row r="44">
      <c r="A44" s="4" t="inlineStr">
        <is>
          <t>Operating revenues</t>
        </is>
      </c>
      <c r="B44" s="5" t="n">
        <v>420</v>
      </c>
      <c r="E44" s="5" t="n">
        <v>661</v>
      </c>
      <c r="H44" s="5" t="n">
        <v>1594</v>
      </c>
      <c r="I44" s="5" t="n">
        <v>1949</v>
      </c>
    </row>
    <row r="45">
      <c r="A45" s="4" t="inlineStr">
        <is>
          <t>Corporate [Member]</t>
        </is>
      </c>
    </row>
    <row r="46">
      <c r="A46" s="3" t="inlineStr">
        <is>
          <t>Depreciation and Amortization:</t>
        </is>
      </c>
    </row>
    <row r="47">
      <c r="A47" s="4" t="inlineStr">
        <is>
          <t>Depreciation and amortization</t>
        </is>
      </c>
      <c r="B47" s="5" t="n">
        <v>98</v>
      </c>
      <c r="E47" s="5" t="n">
        <v>101</v>
      </c>
      <c r="H47" s="5" t="n">
        <v>292</v>
      </c>
      <c r="I47" s="5" t="n">
        <v>295</v>
      </c>
    </row>
    <row r="48">
      <c r="A48" s="3" t="inlineStr">
        <is>
          <t>Capital Expenditures:</t>
        </is>
      </c>
    </row>
    <row r="49">
      <c r="A49" s="4" t="inlineStr">
        <is>
          <t>Capital expenditures</t>
        </is>
      </c>
      <c r="B49" s="5" t="n">
        <v>207</v>
      </c>
      <c r="E49" s="5" t="n">
        <v>181</v>
      </c>
      <c r="H49" s="5" t="n">
        <v>556</v>
      </c>
      <c r="I49" s="5" t="n">
        <v>1864</v>
      </c>
    </row>
    <row r="50">
      <c r="A50" s="3" t="inlineStr">
        <is>
          <t>Identifiable Assets:</t>
        </is>
      </c>
    </row>
    <row r="51">
      <c r="A51" s="4" t="inlineStr">
        <is>
          <t>Assets</t>
        </is>
      </c>
      <c r="B51" s="5" t="n">
        <v>43996</v>
      </c>
      <c r="H51" s="5" t="n">
        <v>43996</v>
      </c>
      <c r="J51" s="5" t="n">
        <v>27138</v>
      </c>
    </row>
    <row r="52">
      <c r="A52" s="4" t="inlineStr">
        <is>
          <t>Total segments [Member]</t>
        </is>
      </c>
    </row>
    <row r="53">
      <c r="A53" s="3" t="inlineStr">
        <is>
          <t>Depreciation and Amortization:</t>
        </is>
      </c>
    </row>
    <row r="54">
      <c r="A54" s="4" t="inlineStr">
        <is>
          <t>Depreciation and amortization</t>
        </is>
      </c>
      <c r="B54" s="5" t="n">
        <v>710</v>
      </c>
      <c r="E54" s="5" t="n">
        <v>680</v>
      </c>
      <c r="H54" s="5" t="n">
        <v>2149</v>
      </c>
      <c r="I54" s="5" t="n">
        <v>1950</v>
      </c>
    </row>
    <row r="55">
      <c r="A55" s="3" t="inlineStr">
        <is>
          <t>Capital Expenditures:</t>
        </is>
      </c>
    </row>
    <row r="56">
      <c r="A56" s="4" t="inlineStr">
        <is>
          <t>Capital expenditures</t>
        </is>
      </c>
      <c r="B56" s="5" t="n">
        <v>324</v>
      </c>
      <c r="E56" s="6" t="n">
        <v>864</v>
      </c>
      <c r="H56" s="5" t="n">
        <v>1615</v>
      </c>
      <c r="I56" s="6" t="n">
        <v>3380</v>
      </c>
    </row>
    <row r="57">
      <c r="A57" s="3" t="inlineStr">
        <is>
          <t>Identifiable Assets:</t>
        </is>
      </c>
    </row>
    <row r="58">
      <c r="A58" s="4" t="inlineStr">
        <is>
          <t>Assets</t>
        </is>
      </c>
      <c r="B58" s="6" t="n">
        <v>67675</v>
      </c>
      <c r="H58" s="6" t="n">
        <v>67675</v>
      </c>
      <c r="J58" s="6" t="n">
        <v>41617</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27, 2020</t>
        </is>
      </c>
      <c r="C1" s="2" t="inlineStr">
        <is>
          <t>Sep. 28, 2019</t>
        </is>
      </c>
    </row>
    <row r="2">
      <c r="A2" s="3" t="inlineStr">
        <is>
          <t>CURRENT ASSETS:</t>
        </is>
      </c>
    </row>
    <row r="3">
      <c r="A3" s="4" t="inlineStr">
        <is>
          <t>Cash and cash equivalents</t>
        </is>
      </c>
      <c r="B3" s="6" t="n">
        <v>30482</v>
      </c>
      <c r="C3" s="6" t="n">
        <v>13672</v>
      </c>
    </row>
    <row r="4">
      <c r="A4" s="4" t="inlineStr">
        <is>
          <t>Prepaid income taxes</t>
        </is>
      </c>
      <c r="B4" s="5" t="n">
        <v>14</v>
      </c>
      <c r="C4" s="5" t="n">
        <v>55</v>
      </c>
    </row>
    <row r="5">
      <c r="A5" s="4" t="inlineStr">
        <is>
          <t>Other receivables</t>
        </is>
      </c>
      <c r="B5" s="5" t="n">
        <v>887</v>
      </c>
      <c r="C5" s="5" t="n">
        <v>870</v>
      </c>
    </row>
    <row r="6">
      <c r="A6" s="4" t="inlineStr">
        <is>
          <t>Inventories</t>
        </is>
      </c>
      <c r="B6" s="5" t="n">
        <v>3750</v>
      </c>
      <c r="C6" s="5" t="n">
        <v>3292</v>
      </c>
    </row>
    <row r="7">
      <c r="A7" s="4" t="inlineStr">
        <is>
          <t>Prepaid expenses</t>
        </is>
      </c>
      <c r="B7" s="5" t="n">
        <v>2155</v>
      </c>
      <c r="C7" s="5" t="n">
        <v>1704</v>
      </c>
    </row>
    <row r="8">
      <c r="A8" s="4" t="inlineStr">
        <is>
          <t>Total Current Assets</t>
        </is>
      </c>
      <c r="B8" s="5" t="n">
        <v>37288</v>
      </c>
      <c r="C8" s="5" t="n">
        <v>19593</v>
      </c>
    </row>
    <row r="9">
      <c r="A9" s="4" t="inlineStr">
        <is>
          <t>Property and Equipment, Net</t>
        </is>
      </c>
      <c r="B9" s="5" t="n">
        <v>46439</v>
      </c>
      <c r="C9" s="5" t="n">
        <v>46187</v>
      </c>
    </row>
    <row r="10">
      <c r="A10" s="4" t="inlineStr">
        <is>
          <t>Construction in progress</t>
        </is>
      </c>
      <c r="B10" s="5" t="n">
        <v>770</v>
      </c>
      <c r="C10" s="5" t="n">
        <v>1292</v>
      </c>
    </row>
    <row r="11">
      <c r="A11" s="4" t="inlineStr">
        <is>
          <t>Total Property, Equipment and Construction in Progress</t>
        </is>
      </c>
      <c r="B11" s="5" t="n">
        <v>47209</v>
      </c>
      <c r="C11" s="5" t="n">
        <v>47479</v>
      </c>
    </row>
    <row r="12">
      <c r="A12" s="4" t="inlineStr">
        <is>
          <t>Right-of-use assets, operating leases</t>
        </is>
      </c>
      <c r="B12" s="5" t="n">
        <v>25543</v>
      </c>
      <c r="C12" s="4" t="inlineStr">
        <is>
          <t xml:space="preserve"> </t>
        </is>
      </c>
    </row>
    <row r="13">
      <c r="A13" s="4" t="inlineStr">
        <is>
          <t>Investment in Limited Partnership</t>
        </is>
      </c>
      <c r="B13" s="5" t="n">
        <v>219</v>
      </c>
      <c r="C13" s="5" t="n">
        <v>231</v>
      </c>
    </row>
    <row r="14">
      <c r="A14" s="3" t="inlineStr">
        <is>
          <t>OTHER ASSETS:</t>
        </is>
      </c>
    </row>
    <row r="15">
      <c r="A15" s="4" t="inlineStr">
        <is>
          <t>Liquor licenses</t>
        </is>
      </c>
      <c r="B15" s="5" t="n">
        <v>630</v>
      </c>
      <c r="C15" s="5" t="n">
        <v>630</v>
      </c>
    </row>
    <row r="16">
      <c r="A16" s="4" t="inlineStr">
        <is>
          <t>Deferred tax asset</t>
        </is>
      </c>
      <c r="B16" s="5" t="n">
        <v>313</v>
      </c>
      <c r="C16" s="5" t="n">
        <v>249</v>
      </c>
    </row>
    <row r="17">
      <c r="A17" s="4" t="inlineStr">
        <is>
          <t>Leasehold purchases, net</t>
        </is>
      </c>
      <c r="B17" s="5" t="n">
        <v>222</v>
      </c>
      <c r="C17" s="5" t="n">
        <v>296</v>
      </c>
    </row>
    <row r="18">
      <c r="A18" s="4" t="inlineStr">
        <is>
          <t>Other</t>
        </is>
      </c>
      <c r="B18" s="5" t="n">
        <v>247</v>
      </c>
      <c r="C18" s="5" t="n">
        <v>277</v>
      </c>
    </row>
    <row r="19">
      <c r="A19" s="4" t="inlineStr">
        <is>
          <t>Total Other Assets</t>
        </is>
      </c>
      <c r="B19" s="5" t="n">
        <v>1412</v>
      </c>
      <c r="C19" s="5" t="n">
        <v>1452</v>
      </c>
    </row>
    <row r="20">
      <c r="A20" s="4" t="inlineStr">
        <is>
          <t>Total Assets</t>
        </is>
      </c>
      <c r="B20" s="5" t="n">
        <v>111671</v>
      </c>
      <c r="C20" s="5" t="n">
        <v>68755</v>
      </c>
    </row>
    <row r="21">
      <c r="A21" s="3" t="inlineStr">
        <is>
          <t>CURRENT LIABILITIES:</t>
        </is>
      </c>
    </row>
    <row r="22">
      <c r="A22" s="4" t="inlineStr">
        <is>
          <t>Accounts payable and accrued expenses</t>
        </is>
      </c>
      <c r="B22" s="5" t="n">
        <v>8644</v>
      </c>
      <c r="C22" s="5" t="n">
        <v>8532</v>
      </c>
    </row>
    <row r="23">
      <c r="A23" s="4" t="inlineStr">
        <is>
          <t>Due to franchisees</t>
        </is>
      </c>
      <c r="B23" s="5" t="n">
        <v>4216</v>
      </c>
      <c r="C23" s="5" t="n">
        <v>2553</v>
      </c>
    </row>
    <row r="24">
      <c r="A24" s="4" t="inlineStr">
        <is>
          <t>Current portion of long term debt</t>
        </is>
      </c>
      <c r="B24" s="5" t="n">
        <v>5150</v>
      </c>
      <c r="C24" s="5" t="n">
        <v>1983</v>
      </c>
    </row>
    <row r="25">
      <c r="A25" s="4" t="inlineStr">
        <is>
          <t>Current portion of operating lease liabilities</t>
        </is>
      </c>
      <c r="B25" s="5" t="n">
        <v>3154</v>
      </c>
      <c r="C25" s="4" t="inlineStr">
        <is>
          <t xml:space="preserve"> </t>
        </is>
      </c>
    </row>
    <row r="26">
      <c r="A26" s="4" t="inlineStr">
        <is>
          <t>Current portion of deferred rent</t>
        </is>
      </c>
      <c r="B26" s="4" t="inlineStr">
        <is>
          <t xml:space="preserve"> </t>
        </is>
      </c>
      <c r="C26" s="5" t="n">
        <v>61</v>
      </c>
    </row>
    <row r="27">
      <c r="A27" s="4" t="inlineStr">
        <is>
          <t>Total Current Liabilities</t>
        </is>
      </c>
      <c r="B27" s="5" t="n">
        <v>21164</v>
      </c>
      <c r="C27" s="5" t="n">
        <v>13129</v>
      </c>
    </row>
    <row r="28">
      <c r="A28" s="4" t="inlineStr">
        <is>
          <t>Long Term Debt, Net of Current Maturities</t>
        </is>
      </c>
      <c r="B28" s="5" t="n">
        <v>22007</v>
      </c>
      <c r="C28" s="5" t="n">
        <v>11097</v>
      </c>
    </row>
    <row r="29">
      <c r="A29" s="4" t="inlineStr">
        <is>
          <t>Operating lease liabilities, non current</t>
        </is>
      </c>
      <c r="B29" s="5" t="n">
        <v>23408</v>
      </c>
      <c r="C29" s="4" t="inlineStr">
        <is>
          <t xml:space="preserve"> </t>
        </is>
      </c>
    </row>
    <row r="30">
      <c r="A30" s="4" t="inlineStr">
        <is>
          <t>Total Liabilities</t>
        </is>
      </c>
      <c r="B30" s="5" t="n">
        <v>66579</v>
      </c>
      <c r="C30" s="5" t="n">
        <v>24226</v>
      </c>
    </row>
    <row r="31">
      <c r="A31" s="3" t="inlineStr">
        <is>
          <t>Flanigan's Enterprises, Inc. Stockholders' Equity</t>
        </is>
      </c>
    </row>
    <row r="32">
      <c r="A32" s="4" t="inlineStr">
        <is>
          <t>Common stock, $.10 par value, 5,000,000 shares authorized; 4,197,642 shares issued</t>
        </is>
      </c>
      <c r="B32" s="5" t="n">
        <v>420</v>
      </c>
      <c r="C32" s="5" t="n">
        <v>420</v>
      </c>
    </row>
    <row r="33">
      <c r="A33" s="4" t="inlineStr">
        <is>
          <t>Capital in excess of par value</t>
        </is>
      </c>
      <c r="B33" s="5" t="n">
        <v>6240</v>
      </c>
      <c r="C33" s="5" t="n">
        <v>6240</v>
      </c>
    </row>
    <row r="34">
      <c r="A34" s="4" t="inlineStr">
        <is>
          <t>Retained earnings</t>
        </is>
      </c>
      <c r="B34" s="5" t="n">
        <v>38425</v>
      </c>
      <c r="C34" s="5" t="n">
        <v>37738</v>
      </c>
    </row>
    <row r="35">
      <c r="A35" s="4" t="inlineStr">
        <is>
          <t>Treasury stock, at cost, 2,338,995 shares at June 27, 2020 and 2,338,995 shares at September 28, 2019</t>
        </is>
      </c>
      <c r="B35" s="5" t="n">
        <v>-6077</v>
      </c>
      <c r="C35" s="5" t="n">
        <v>-6077</v>
      </c>
    </row>
    <row r="36">
      <c r="A36" s="4" t="inlineStr">
        <is>
          <t>Total Flanigan's Enterprises, Inc. stockholders' equity</t>
        </is>
      </c>
      <c r="B36" s="5" t="n">
        <v>39008</v>
      </c>
      <c r="C36" s="5" t="n">
        <v>38321</v>
      </c>
    </row>
    <row r="37">
      <c r="A37" s="4" t="inlineStr">
        <is>
          <t>Noncontrolling interest</t>
        </is>
      </c>
      <c r="B37" s="5" t="n">
        <v>6084</v>
      </c>
      <c r="C37" s="5" t="n">
        <v>6208</v>
      </c>
    </row>
    <row r="38">
      <c r="A38" s="4" t="inlineStr">
        <is>
          <t>Total equity</t>
        </is>
      </c>
      <c r="B38" s="5" t="n">
        <v>45092</v>
      </c>
      <c r="C38" s="5" t="n">
        <v>44529</v>
      </c>
    </row>
    <row r="39">
      <c r="A39" s="4" t="inlineStr">
        <is>
          <t>Total liabilities and equity</t>
        </is>
      </c>
      <c r="B39" s="6" t="n">
        <v>111671</v>
      </c>
      <c r="C39" s="6" t="n">
        <v>687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27, 2020</t>
        </is>
      </c>
      <c r="C1" s="2" t="inlineStr">
        <is>
          <t>Sep. 28, 2019</t>
        </is>
      </c>
    </row>
    <row r="2">
      <c r="A2" s="3" t="inlineStr">
        <is>
          <t>Statement of Financial Position [Abstract]</t>
        </is>
      </c>
    </row>
    <row r="3">
      <c r="A3" s="4" t="inlineStr">
        <is>
          <t>Common stock, par value</t>
        </is>
      </c>
      <c r="B3" s="7" t="n">
        <v>0.1</v>
      </c>
      <c r="C3" s="7" t="n">
        <v>0.1</v>
      </c>
    </row>
    <row r="4">
      <c r="A4" s="4" t="inlineStr">
        <is>
          <t>Common stock, shares authorized</t>
        </is>
      </c>
      <c r="B4" s="5" t="n">
        <v>5000000</v>
      </c>
      <c r="C4" s="5" t="n">
        <v>5000000</v>
      </c>
    </row>
    <row r="5">
      <c r="A5" s="4" t="inlineStr">
        <is>
          <t>Common stock, shares issued</t>
        </is>
      </c>
      <c r="B5" s="5" t="n">
        <v>4197642</v>
      </c>
      <c r="C5" s="5" t="n">
        <v>4197642</v>
      </c>
    </row>
    <row r="6">
      <c r="A6" s="4" t="inlineStr">
        <is>
          <t>Treasury stock, shares, at cost</t>
        </is>
      </c>
      <c r="B6" s="5" t="n">
        <v>2338995</v>
      </c>
      <c r="C6" s="5" t="n">
        <v>23389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40" customWidth="1" min="3" max="3"/>
    <col width="27" customWidth="1" min="4" max="4"/>
    <col width="24" customWidth="1" min="5" max="5"/>
    <col width="34" customWidth="1" min="6" max="6"/>
    <col width="13" customWidth="1" min="7" max="7"/>
  </cols>
  <sheetData>
    <row r="1">
      <c r="A1" s="1" t="inlineStr">
        <is>
          <t>CONSOLIDATED STATEMENTS OF STOCKHOLDERS' EQUITY - USD ($) shares in Thousands, $ in Thousands</t>
        </is>
      </c>
      <c r="B1" s="2" t="inlineStr">
        <is>
          <t>Common Stock [Member]</t>
        </is>
      </c>
      <c r="C1" s="2" t="inlineStr">
        <is>
          <t>Capital in Excess of Par Value [Member]</t>
        </is>
      </c>
      <c r="D1" s="2" t="inlineStr">
        <is>
          <t>Retained Earnings [Member]</t>
        </is>
      </c>
      <c r="E1" s="2" t="inlineStr">
        <is>
          <t>Treasury Stock [Member]</t>
        </is>
      </c>
      <c r="F1" s="2" t="inlineStr">
        <is>
          <t>Noncontrolling Interests [Member]</t>
        </is>
      </c>
      <c r="G1" s="2" t="inlineStr">
        <is>
          <t>Total</t>
        </is>
      </c>
    </row>
    <row r="2">
      <c r="A2" s="4" t="inlineStr">
        <is>
          <t>Balance, beginning at Sep. 29, 2018</t>
        </is>
      </c>
      <c r="B2" s="6" t="n">
        <v>420</v>
      </c>
      <c r="C2" s="6" t="n">
        <v>6240</v>
      </c>
      <c r="D2" s="6" t="n">
        <v>37738</v>
      </c>
      <c r="E2" s="6" t="n">
        <v>-6077</v>
      </c>
      <c r="F2" s="6" t="n">
        <v>6208</v>
      </c>
      <c r="G2" s="6" t="n">
        <v>44529</v>
      </c>
    </row>
    <row r="3">
      <c r="A3" s="4" t="inlineStr">
        <is>
          <t>Balance, shares, beginning at Sep. 29, 2018</t>
        </is>
      </c>
      <c r="B3" s="5" t="n">
        <v>4198</v>
      </c>
      <c r="E3" s="5" t="n">
        <v>2339</v>
      </c>
    </row>
    <row r="4">
      <c r="A4" s="4" t="inlineStr">
        <is>
          <t>Net income (loss)</t>
        </is>
      </c>
      <c r="B4" s="4" t="inlineStr">
        <is>
          <t xml:space="preserve"> </t>
        </is>
      </c>
      <c r="C4" s="4" t="inlineStr">
        <is>
          <t xml:space="preserve"> </t>
        </is>
      </c>
      <c r="D4" s="5" t="n">
        <v>494</v>
      </c>
      <c r="E4" s="4" t="inlineStr">
        <is>
          <t xml:space="preserve"> </t>
        </is>
      </c>
      <c r="F4" s="5" t="n">
        <v>427</v>
      </c>
      <c r="G4" s="5" t="n">
        <v>998</v>
      </c>
    </row>
    <row r="5">
      <c r="A5" s="4" t="inlineStr">
        <is>
          <t>Distributions to noncontrolling interests</t>
        </is>
      </c>
      <c r="B5" s="4" t="inlineStr">
        <is>
          <t xml:space="preserve"> </t>
        </is>
      </c>
      <c r="C5" s="4" t="inlineStr">
        <is>
          <t xml:space="preserve"> </t>
        </is>
      </c>
      <c r="D5" s="4" t="inlineStr">
        <is>
          <t xml:space="preserve"> </t>
        </is>
      </c>
      <c r="E5" s="4" t="inlineStr">
        <is>
          <t xml:space="preserve"> </t>
        </is>
      </c>
      <c r="F5" s="5" t="n">
        <v>-432</v>
      </c>
      <c r="G5" s="5" t="n">
        <v>-432</v>
      </c>
    </row>
    <row r="6">
      <c r="A6" s="4" t="inlineStr">
        <is>
          <t>Balance, ending at Dec. 29, 2018</t>
        </is>
      </c>
      <c r="B6" s="6" t="n">
        <v>420</v>
      </c>
      <c r="C6" s="5" t="n">
        <v>6240</v>
      </c>
      <c r="D6" s="5" t="n">
        <v>35353</v>
      </c>
      <c r="E6" s="6" t="n">
        <v>-6077</v>
      </c>
      <c r="F6" s="5" t="n">
        <v>6203</v>
      </c>
      <c r="G6" s="5" t="n">
        <v>45018</v>
      </c>
    </row>
    <row r="7">
      <c r="A7" s="4" t="inlineStr">
        <is>
          <t>Balance, shares, ending at Dec. 29, 2018</t>
        </is>
      </c>
      <c r="B7" s="5" t="n">
        <v>4198</v>
      </c>
      <c r="E7" s="5" t="n">
        <v>2339</v>
      </c>
    </row>
    <row r="8">
      <c r="A8" s="4" t="inlineStr">
        <is>
          <t>Balance, beginning at Sep. 29, 2018</t>
        </is>
      </c>
      <c r="B8" s="6" t="n">
        <v>420</v>
      </c>
      <c r="C8" s="5" t="n">
        <v>6240</v>
      </c>
      <c r="D8" s="5" t="n">
        <v>37738</v>
      </c>
      <c r="E8" s="6" t="n">
        <v>-6077</v>
      </c>
      <c r="F8" s="5" t="n">
        <v>6208</v>
      </c>
      <c r="G8" s="5" t="n">
        <v>44529</v>
      </c>
    </row>
    <row r="9">
      <c r="A9" s="4" t="inlineStr">
        <is>
          <t>Balance, shares, beginning at Sep. 29, 2018</t>
        </is>
      </c>
      <c r="B9" s="5" t="n">
        <v>4198</v>
      </c>
      <c r="E9" s="5" t="n">
        <v>2339</v>
      </c>
    </row>
    <row r="10">
      <c r="A10" s="4" t="inlineStr">
        <is>
          <t>Net income (loss)</t>
        </is>
      </c>
      <c r="G10" s="5" t="n">
        <v>3939</v>
      </c>
    </row>
    <row r="11">
      <c r="A11" s="4" t="inlineStr">
        <is>
          <t>Balance, ending at Jun. 29, 2019</t>
        </is>
      </c>
      <c r="B11" s="6" t="n">
        <v>420</v>
      </c>
      <c r="C11" s="5" t="n">
        <v>6240</v>
      </c>
      <c r="D11" s="5" t="n">
        <v>36822</v>
      </c>
      <c r="E11" s="6" t="n">
        <v>-6077</v>
      </c>
      <c r="F11" s="5" t="n">
        <v>6085</v>
      </c>
      <c r="G11" s="5" t="n">
        <v>43490</v>
      </c>
    </row>
    <row r="12">
      <c r="A12" s="4" t="inlineStr">
        <is>
          <t>Balance, shares, ending at Jun. 29, 2019</t>
        </is>
      </c>
      <c r="B12" s="5" t="n">
        <v>4198</v>
      </c>
      <c r="E12" s="5" t="n">
        <v>2339</v>
      </c>
    </row>
    <row r="13">
      <c r="A13" s="4" t="inlineStr">
        <is>
          <t>Balance, beginning at Dec. 29, 2018</t>
        </is>
      </c>
      <c r="B13" s="6" t="n">
        <v>420</v>
      </c>
      <c r="C13" s="5" t="n">
        <v>6240</v>
      </c>
      <c r="D13" s="5" t="n">
        <v>35353</v>
      </c>
      <c r="E13" s="6" t="n">
        <v>-6077</v>
      </c>
      <c r="F13" s="5" t="n">
        <v>6203</v>
      </c>
      <c r="G13" s="5" t="n">
        <v>45018</v>
      </c>
    </row>
    <row r="14">
      <c r="A14" s="4" t="inlineStr">
        <is>
          <t>Balance, shares, beginning at Dec. 29, 2018</t>
        </is>
      </c>
      <c r="B14" s="5" t="n">
        <v>4198</v>
      </c>
      <c r="E14" s="5" t="n">
        <v>2339</v>
      </c>
    </row>
    <row r="15">
      <c r="A15" s="4" t="inlineStr">
        <is>
          <t>Net income (loss)</t>
        </is>
      </c>
      <c r="B15" s="4" t="inlineStr">
        <is>
          <t xml:space="preserve"> </t>
        </is>
      </c>
      <c r="C15" s="4" t="inlineStr">
        <is>
          <t xml:space="preserve"> </t>
        </is>
      </c>
      <c r="D15" s="5" t="n">
        <v>1021</v>
      </c>
      <c r="E15" s="4" t="inlineStr">
        <is>
          <t xml:space="preserve"> </t>
        </is>
      </c>
      <c r="F15" s="5" t="n">
        <v>444</v>
      </c>
      <c r="G15" s="5" t="n">
        <v>1465</v>
      </c>
    </row>
    <row r="16">
      <c r="A16" s="4" t="inlineStr">
        <is>
          <t>Distributions to noncontrolling interests</t>
        </is>
      </c>
      <c r="B16" s="4" t="inlineStr">
        <is>
          <t xml:space="preserve"> </t>
        </is>
      </c>
      <c r="C16" s="4" t="inlineStr">
        <is>
          <t xml:space="preserve"> </t>
        </is>
      </c>
      <c r="D16" s="4" t="inlineStr">
        <is>
          <t xml:space="preserve"> </t>
        </is>
      </c>
      <c r="E16" s="4" t="inlineStr">
        <is>
          <t xml:space="preserve"> </t>
        </is>
      </c>
      <c r="F16" s="5" t="n">
        <v>-464</v>
      </c>
      <c r="G16" s="5" t="n">
        <v>-464</v>
      </c>
    </row>
    <row r="17">
      <c r="A17" s="4" t="inlineStr">
        <is>
          <t>Dividends paid</t>
        </is>
      </c>
      <c r="B17" s="4" t="inlineStr">
        <is>
          <t xml:space="preserve"> </t>
        </is>
      </c>
      <c r="C17" s="4" t="inlineStr">
        <is>
          <t xml:space="preserve"> </t>
        </is>
      </c>
      <c r="D17" s="5" t="n">
        <v>-521</v>
      </c>
      <c r="E17" s="4" t="inlineStr">
        <is>
          <t xml:space="preserve"> </t>
        </is>
      </c>
      <c r="F17" s="4" t="inlineStr">
        <is>
          <t xml:space="preserve"> </t>
        </is>
      </c>
      <c r="G17" s="5" t="n">
        <v>-521</v>
      </c>
    </row>
    <row r="18">
      <c r="A18" s="4" t="inlineStr">
        <is>
          <t>Balance, ending at Mar. 30, 2019</t>
        </is>
      </c>
      <c r="B18" s="6" t="n">
        <v>420</v>
      </c>
      <c r="C18" s="5" t="n">
        <v>6240</v>
      </c>
      <c r="D18" s="5" t="n">
        <v>35853</v>
      </c>
      <c r="E18" s="6" t="n">
        <v>-6077</v>
      </c>
      <c r="F18" s="5" t="n">
        <v>5947</v>
      </c>
      <c r="G18" s="5" t="n">
        <v>42383</v>
      </c>
    </row>
    <row r="19">
      <c r="A19" s="4" t="inlineStr">
        <is>
          <t>Balance, shares, ending at Mar. 30, 2019</t>
        </is>
      </c>
      <c r="B19" s="5" t="n">
        <v>4198</v>
      </c>
      <c r="E19" s="5" t="n">
        <v>2339</v>
      </c>
    </row>
    <row r="20">
      <c r="A20" s="4" t="inlineStr">
        <is>
          <t>Net income (loss)</t>
        </is>
      </c>
      <c r="D20" s="5" t="n">
        <v>968</v>
      </c>
      <c r="F20" s="5" t="n">
        <v>508</v>
      </c>
      <c r="G20" s="5" t="n">
        <v>1476</v>
      </c>
    </row>
    <row r="21">
      <c r="A21" s="4" t="inlineStr">
        <is>
          <t>Distributions to noncontrolling interests</t>
        </is>
      </c>
      <c r="F21" s="5" t="n">
        <v>-365</v>
      </c>
      <c r="G21" s="5" t="n">
        <v>-365</v>
      </c>
    </row>
    <row r="22">
      <c r="A22" s="4" t="inlineStr">
        <is>
          <t>Acquisition of minority interest</t>
        </is>
      </c>
      <c r="F22" s="5" t="n">
        <v>-5</v>
      </c>
      <c r="G22" s="5" t="n">
        <v>-5</v>
      </c>
    </row>
    <row r="23">
      <c r="A23" s="4" t="inlineStr">
        <is>
          <t>Dividends paid</t>
        </is>
      </c>
      <c r="D23" s="5" t="n">
        <v>-1</v>
      </c>
      <c r="G23" s="5" t="n">
        <v>-1</v>
      </c>
    </row>
    <row r="24">
      <c r="A24" s="4" t="inlineStr">
        <is>
          <t>Balance, ending at Jun. 29, 2019</t>
        </is>
      </c>
      <c r="B24" s="6" t="n">
        <v>420</v>
      </c>
      <c r="C24" s="5" t="n">
        <v>6240</v>
      </c>
      <c r="D24" s="5" t="n">
        <v>36822</v>
      </c>
      <c r="E24" s="6" t="n">
        <v>-6077</v>
      </c>
      <c r="F24" s="5" t="n">
        <v>6085</v>
      </c>
      <c r="G24" s="5" t="n">
        <v>43490</v>
      </c>
    </row>
    <row r="25">
      <c r="A25" s="4" t="inlineStr">
        <is>
          <t>Balance, shares, ending at Jun. 29, 2019</t>
        </is>
      </c>
      <c r="B25" s="5" t="n">
        <v>4198</v>
      </c>
      <c r="E25" s="5" t="n">
        <v>2339</v>
      </c>
    </row>
    <row r="26">
      <c r="A26" s="4" t="inlineStr">
        <is>
          <t>Balance, beginning at Sep. 28, 2019</t>
        </is>
      </c>
      <c r="B26" s="6" t="n">
        <v>420</v>
      </c>
      <c r="C26" s="5" t="n">
        <v>6240</v>
      </c>
      <c r="D26" s="5" t="n">
        <v>37738</v>
      </c>
      <c r="E26" s="6" t="n">
        <v>-6077</v>
      </c>
      <c r="F26" s="5" t="n">
        <v>6208</v>
      </c>
      <c r="G26" s="5" t="n">
        <v>44529</v>
      </c>
    </row>
    <row r="27">
      <c r="A27" s="4" t="inlineStr">
        <is>
          <t>Balance, shares, beginning at Sep. 28, 2019</t>
        </is>
      </c>
      <c r="B27" s="5" t="n">
        <v>4198</v>
      </c>
      <c r="E27" s="5" t="n">
        <v>2339</v>
      </c>
    </row>
    <row r="28">
      <c r="A28" s="4" t="inlineStr">
        <is>
          <t>Net income (loss)</t>
        </is>
      </c>
      <c r="B28" s="4" t="inlineStr">
        <is>
          <t xml:space="preserve"> </t>
        </is>
      </c>
      <c r="C28" s="4" t="inlineStr">
        <is>
          <t xml:space="preserve"> </t>
        </is>
      </c>
      <c r="D28" s="5" t="n">
        <v>494</v>
      </c>
      <c r="E28" s="4" t="inlineStr">
        <is>
          <t xml:space="preserve"> </t>
        </is>
      </c>
      <c r="F28" s="5" t="n">
        <v>427</v>
      </c>
      <c r="G28" s="5" t="n">
        <v>921</v>
      </c>
    </row>
    <row r="29">
      <c r="A29" s="4" t="inlineStr">
        <is>
          <t>Distributions to noncontrolling interests</t>
        </is>
      </c>
      <c r="B29" s="4" t="inlineStr">
        <is>
          <t xml:space="preserve"> </t>
        </is>
      </c>
      <c r="C29" s="4" t="inlineStr">
        <is>
          <t xml:space="preserve"> </t>
        </is>
      </c>
      <c r="D29" s="4" t="inlineStr">
        <is>
          <t xml:space="preserve"> </t>
        </is>
      </c>
      <c r="E29" s="4" t="inlineStr">
        <is>
          <t xml:space="preserve"> </t>
        </is>
      </c>
      <c r="F29" s="5" t="n">
        <v>-432</v>
      </c>
      <c r="G29" s="5" t="n">
        <v>-432</v>
      </c>
    </row>
    <row r="30">
      <c r="A30" s="4" t="inlineStr">
        <is>
          <t>Balance, ending at Dec. 28, 2019</t>
        </is>
      </c>
      <c r="B30" s="6" t="n">
        <v>420</v>
      </c>
      <c r="C30" s="5" t="n">
        <v>6240</v>
      </c>
      <c r="D30" s="5" t="n">
        <v>38232</v>
      </c>
      <c r="E30" s="6" t="n">
        <v>-6077</v>
      </c>
      <c r="F30" s="5" t="n">
        <v>6203</v>
      </c>
      <c r="G30" s="5" t="n">
        <v>45018</v>
      </c>
    </row>
    <row r="31">
      <c r="A31" s="4" t="inlineStr">
        <is>
          <t>Balance, shares, ending at Dec. 28, 2019</t>
        </is>
      </c>
      <c r="B31" s="5" t="n">
        <v>4198</v>
      </c>
      <c r="E31" s="5" t="n">
        <v>2339</v>
      </c>
    </row>
    <row r="32">
      <c r="A32" s="4" t="inlineStr">
        <is>
          <t>Balance, beginning at Sep. 28, 2019</t>
        </is>
      </c>
      <c r="B32" s="6" t="n">
        <v>420</v>
      </c>
      <c r="C32" s="5" t="n">
        <v>6240</v>
      </c>
      <c r="D32" s="5" t="n">
        <v>37738</v>
      </c>
      <c r="E32" s="6" t="n">
        <v>-6077</v>
      </c>
      <c r="F32" s="5" t="n">
        <v>6208</v>
      </c>
      <c r="G32" s="5" t="n">
        <v>44529</v>
      </c>
    </row>
    <row r="33">
      <c r="A33" s="4" t="inlineStr">
        <is>
          <t>Balance, shares, beginning at Sep. 28, 2019</t>
        </is>
      </c>
      <c r="B33" s="5" t="n">
        <v>4198</v>
      </c>
      <c r="E33" s="5" t="n">
        <v>2339</v>
      </c>
    </row>
    <row r="34">
      <c r="A34" s="4" t="inlineStr">
        <is>
          <t>Net income (loss)</t>
        </is>
      </c>
      <c r="G34" s="5" t="n">
        <v>1478</v>
      </c>
    </row>
    <row r="35">
      <c r="A35" s="4" t="inlineStr">
        <is>
          <t>Balance, ending at Jun. 27, 2020</t>
        </is>
      </c>
      <c r="B35" s="6" t="n">
        <v>420</v>
      </c>
      <c r="C35" s="5" t="n">
        <v>6240</v>
      </c>
      <c r="D35" s="5" t="n">
        <v>38425</v>
      </c>
      <c r="E35" s="6" t="n">
        <v>-6077</v>
      </c>
      <c r="F35" s="5" t="n">
        <v>6084</v>
      </c>
      <c r="G35" s="5" t="n">
        <v>45092</v>
      </c>
    </row>
    <row r="36">
      <c r="A36" s="4" t="inlineStr">
        <is>
          <t>Balance, shares, ending at Jun. 27, 2020</t>
        </is>
      </c>
      <c r="B36" s="5" t="n">
        <v>4198</v>
      </c>
      <c r="E36" s="5" t="n">
        <v>2339</v>
      </c>
    </row>
    <row r="37">
      <c r="A37" s="4" t="inlineStr">
        <is>
          <t>Balance, beginning at Dec. 28, 2019</t>
        </is>
      </c>
      <c r="B37" s="6" t="n">
        <v>420</v>
      </c>
      <c r="C37" s="5" t="n">
        <v>6240</v>
      </c>
      <c r="D37" s="5" t="n">
        <v>38232</v>
      </c>
      <c r="E37" s="6" t="n">
        <v>-6077</v>
      </c>
      <c r="F37" s="5" t="n">
        <v>6203</v>
      </c>
      <c r="G37" s="5" t="n">
        <v>45018</v>
      </c>
    </row>
    <row r="38">
      <c r="A38" s="4" t="inlineStr">
        <is>
          <t>Balance, shares, beginning at Dec. 28, 2019</t>
        </is>
      </c>
      <c r="B38" s="5" t="n">
        <v>4198</v>
      </c>
      <c r="E38" s="5" t="n">
        <v>2339</v>
      </c>
    </row>
    <row r="39">
      <c r="A39" s="4" t="inlineStr">
        <is>
          <t>Net income (loss)</t>
        </is>
      </c>
      <c r="B39" s="4" t="inlineStr">
        <is>
          <t xml:space="preserve"> </t>
        </is>
      </c>
      <c r="C39" s="4" t="inlineStr">
        <is>
          <t xml:space="preserve"> </t>
        </is>
      </c>
      <c r="D39" s="5" t="n">
        <v>648</v>
      </c>
      <c r="E39" s="4" t="inlineStr">
        <is>
          <t xml:space="preserve"> </t>
        </is>
      </c>
      <c r="F39" s="5" t="n">
        <v>772</v>
      </c>
      <c r="G39" s="5" t="n">
        <v>1420</v>
      </c>
    </row>
    <row r="40">
      <c r="A40" s="4" t="inlineStr">
        <is>
          <t>Distributions to noncontrolling interests</t>
        </is>
      </c>
      <c r="B40" s="4" t="inlineStr">
        <is>
          <t xml:space="preserve"> </t>
        </is>
      </c>
      <c r="C40" s="4" t="inlineStr">
        <is>
          <t xml:space="preserve"> </t>
        </is>
      </c>
      <c r="D40" s="4" t="inlineStr">
        <is>
          <t xml:space="preserve"> </t>
        </is>
      </c>
      <c r="E40" s="4" t="inlineStr">
        <is>
          <t xml:space="preserve"> </t>
        </is>
      </c>
      <c r="F40" s="5" t="n">
        <v>-483</v>
      </c>
      <c r="G40" s="5" t="n">
        <v>-483</v>
      </c>
    </row>
    <row r="41">
      <c r="A41" s="4" t="inlineStr">
        <is>
          <t>Balance, ending at Mar. 28, 2020</t>
        </is>
      </c>
      <c r="B41" s="6" t="n">
        <v>420</v>
      </c>
      <c r="C41" s="5" t="n">
        <v>6240</v>
      </c>
      <c r="D41" s="5" t="n">
        <v>38880</v>
      </c>
      <c r="E41" s="6" t="n">
        <v>-6077</v>
      </c>
      <c r="F41" s="5" t="n">
        <v>6492</v>
      </c>
      <c r="G41" s="5" t="n">
        <v>45955</v>
      </c>
    </row>
    <row r="42">
      <c r="A42" s="4" t="inlineStr">
        <is>
          <t>Balance, shares, ending at Mar. 28, 2020</t>
        </is>
      </c>
      <c r="B42" s="5" t="n">
        <v>4198</v>
      </c>
      <c r="E42" s="5" t="n">
        <v>2339</v>
      </c>
    </row>
    <row r="43">
      <c r="A43" s="4" t="inlineStr">
        <is>
          <t>Net income (loss)</t>
        </is>
      </c>
      <c r="D43" s="5" t="n">
        <v>-455</v>
      </c>
      <c r="F43" s="5" t="n">
        <v>-408</v>
      </c>
      <c r="G43" s="5" t="n">
        <v>-863</v>
      </c>
    </row>
    <row r="44">
      <c r="A44" s="4" t="inlineStr">
        <is>
          <t>Balance, ending at Jun. 27, 2020</t>
        </is>
      </c>
      <c r="B44" s="6" t="n">
        <v>420</v>
      </c>
      <c r="C44" s="6" t="n">
        <v>6240</v>
      </c>
      <c r="D44" s="6" t="n">
        <v>38425</v>
      </c>
      <c r="E44" s="6" t="n">
        <v>-6077</v>
      </c>
      <c r="F44" s="6" t="n">
        <v>6084</v>
      </c>
      <c r="G44" s="6" t="n">
        <v>45092</v>
      </c>
    </row>
    <row r="45">
      <c r="A45" s="4" t="inlineStr">
        <is>
          <t>Balance, shares, ending at Jun. 27, 2020</t>
        </is>
      </c>
      <c r="B45" s="5" t="n">
        <v>4198</v>
      </c>
      <c r="E45" s="5" t="n">
        <v>23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Jun. 27, 2020</t>
        </is>
      </c>
      <c r="C2" s="2" t="inlineStr">
        <is>
          <t>Jun. 29, 2019</t>
        </is>
      </c>
    </row>
    <row r="3">
      <c r="A3" s="3" t="inlineStr">
        <is>
          <t>CASH FLOWS FROM OPERATING ACTIVITIES:</t>
        </is>
      </c>
    </row>
    <row r="4">
      <c r="A4" s="4" t="inlineStr">
        <is>
          <t>Net income</t>
        </is>
      </c>
      <c r="B4" s="6" t="n">
        <v>1478</v>
      </c>
      <c r="C4" s="6" t="n">
        <v>3939</v>
      </c>
    </row>
    <row r="5">
      <c r="A5" s="3" t="inlineStr">
        <is>
          <t>Adjustments to reconcile net income to net cash and cash equivalents provided by operating activities:</t>
        </is>
      </c>
    </row>
    <row r="6">
      <c r="A6" s="4" t="inlineStr">
        <is>
          <t>Depreciation and amortization</t>
        </is>
      </c>
      <c r="B6" s="5" t="n">
        <v>2367</v>
      </c>
      <c r="C6" s="5" t="n">
        <v>2154</v>
      </c>
    </row>
    <row r="7">
      <c r="A7" s="4" t="inlineStr">
        <is>
          <t>Amortization of leasehold purchases</t>
        </is>
      </c>
      <c r="B7" s="5" t="n">
        <v>74</v>
      </c>
      <c r="C7" s="5" t="n">
        <v>91</v>
      </c>
    </row>
    <row r="8">
      <c r="A8" s="4" t="inlineStr">
        <is>
          <t>Amortization of operating lease right of use asset</t>
        </is>
      </c>
      <c r="B8" s="5" t="n">
        <v>2269</v>
      </c>
      <c r="C8" s="4" t="inlineStr">
        <is>
          <t xml:space="preserve"> </t>
        </is>
      </c>
    </row>
    <row r="9">
      <c r="A9" s="4" t="inlineStr">
        <is>
          <t>Loss on abandonment of property and equipment</t>
        </is>
      </c>
      <c r="B9" s="5" t="n">
        <v>21</v>
      </c>
      <c r="C9" s="5" t="n">
        <v>52</v>
      </c>
    </row>
    <row r="10">
      <c r="A10" s="4" t="inlineStr">
        <is>
          <t>Insurance recovery, net of casualty loss</t>
        </is>
      </c>
      <c r="B10" s="4" t="inlineStr">
        <is>
          <t xml:space="preserve"> </t>
        </is>
      </c>
      <c r="C10" s="5" t="n">
        <v>118</v>
      </c>
    </row>
    <row r="11">
      <c r="A11" s="4" t="inlineStr">
        <is>
          <t>Amortization of deferred loan costs</t>
        </is>
      </c>
      <c r="B11" s="5" t="n">
        <v>25</v>
      </c>
      <c r="C11" s="5" t="n">
        <v>24</v>
      </c>
    </row>
    <row r="12">
      <c r="A12" s="4" t="inlineStr">
        <is>
          <t>Deferred income tax</t>
        </is>
      </c>
      <c r="B12" s="5" t="n">
        <v>-64</v>
      </c>
      <c r="C12" s="5" t="n">
        <v>362</v>
      </c>
    </row>
    <row r="13">
      <c r="A13" s="4" t="inlineStr">
        <is>
          <t>Deferred rent</t>
        </is>
      </c>
      <c r="B13" s="4" t="inlineStr">
        <is>
          <t xml:space="preserve"> </t>
        </is>
      </c>
      <c r="C13" s="5" t="n">
        <v>-10</v>
      </c>
    </row>
    <row r="14">
      <c r="A14" s="4" t="inlineStr">
        <is>
          <t>Income from unconsolidated limited partnership</t>
        </is>
      </c>
      <c r="B14" s="5" t="n">
        <v>-6</v>
      </c>
      <c r="C14" s="5" t="n">
        <v>-13</v>
      </c>
    </row>
    <row r="15">
      <c r="A15" s="3" t="inlineStr">
        <is>
          <t>Changes in operating assets and liabilities: (increase) decrease in</t>
        </is>
      </c>
    </row>
    <row r="16">
      <c r="A16" s="4" t="inlineStr">
        <is>
          <t>Other receivables</t>
        </is>
      </c>
      <c r="B16" s="5" t="n">
        <v>-17</v>
      </c>
      <c r="C16" s="5" t="n">
        <v>-30</v>
      </c>
    </row>
    <row r="17">
      <c r="A17" s="4" t="inlineStr">
        <is>
          <t>Prepaid income taxes</t>
        </is>
      </c>
      <c r="B17" s="5" t="n">
        <v>41</v>
      </c>
      <c r="C17" s="5" t="n">
        <v>131</v>
      </c>
    </row>
    <row r="18">
      <c r="A18" s="4" t="inlineStr">
        <is>
          <t>Inventories</t>
        </is>
      </c>
      <c r="B18" s="5" t="n">
        <v>-458</v>
      </c>
      <c r="C18" s="5" t="n">
        <v>-435</v>
      </c>
    </row>
    <row r="19">
      <c r="A19" s="4" t="inlineStr">
        <is>
          <t>Prepaid expenses</t>
        </is>
      </c>
      <c r="B19" s="5" t="n">
        <v>982</v>
      </c>
      <c r="C19" s="5" t="n">
        <v>958</v>
      </c>
    </row>
    <row r="20">
      <c r="A20" s="4" t="inlineStr">
        <is>
          <t>Other assets</t>
        </is>
      </c>
      <c r="B20" s="5" t="n">
        <v>378</v>
      </c>
      <c r="C20" s="5" t="n">
        <v>-193</v>
      </c>
    </row>
    <row r="21">
      <c r="A21" s="3" t="inlineStr">
        <is>
          <t>Increase (decrease) in:</t>
        </is>
      </c>
    </row>
    <row r="22">
      <c r="A22" s="4" t="inlineStr">
        <is>
          <t>Accounts payable and accrued expenses</t>
        </is>
      </c>
      <c r="B22" s="5" t="n">
        <v>-5</v>
      </c>
      <c r="C22" s="5" t="n">
        <v>-1216</v>
      </c>
    </row>
    <row r="23">
      <c r="A23" s="4" t="inlineStr">
        <is>
          <t>Operating lease liabilities</t>
        </is>
      </c>
      <c r="B23" s="5" t="n">
        <v>-1311</v>
      </c>
      <c r="C23" s="4" t="inlineStr">
        <is>
          <t xml:space="preserve"> </t>
        </is>
      </c>
    </row>
    <row r="24">
      <c r="A24" s="4" t="inlineStr">
        <is>
          <t>Due to franchisees</t>
        </is>
      </c>
      <c r="B24" s="5" t="n">
        <v>1663</v>
      </c>
      <c r="C24" s="5" t="n">
        <v>261</v>
      </c>
    </row>
    <row r="25">
      <c r="A25" s="4" t="inlineStr">
        <is>
          <t>Net cash and cash equivalents provided by operating activities:</t>
        </is>
      </c>
      <c r="B25" s="5" t="n">
        <v>7437</v>
      </c>
      <c r="C25" s="5" t="n">
        <v>6193</v>
      </c>
    </row>
    <row r="26">
      <c r="A26" s="3" t="inlineStr">
        <is>
          <t>CASH FLOWS FROM INVESTING ACTIVITIES:</t>
        </is>
      </c>
    </row>
    <row r="27">
      <c r="A27" s="4" t="inlineStr">
        <is>
          <t>Purchase of property and equipment</t>
        </is>
      </c>
      <c r="B27" s="5" t="n">
        <v>-1897</v>
      </c>
      <c r="C27" s="5" t="n">
        <v>-3685</v>
      </c>
    </row>
    <row r="28">
      <c r="A28" s="4" t="inlineStr">
        <is>
          <t>Purchase of construction in process</t>
        </is>
      </c>
      <c r="B28" s="5" t="n">
        <v>-176</v>
      </c>
      <c r="C28" s="5" t="n">
        <v>-775</v>
      </c>
    </row>
    <row r="29">
      <c r="A29" s="4" t="inlineStr">
        <is>
          <t>Deposit on property and equipment</t>
        </is>
      </c>
      <c r="B29" s="5" t="n">
        <v>-446</v>
      </c>
      <c r="C29" s="5" t="n">
        <v>-140</v>
      </c>
    </row>
    <row r="30">
      <c r="A30" s="4" t="inlineStr">
        <is>
          <t>Proceeds from sale of property and equipment</t>
        </is>
      </c>
      <c r="B30" s="5" t="n">
        <v>53</v>
      </c>
      <c r="C30" s="5" t="n">
        <v>32</v>
      </c>
    </row>
    <row r="31">
      <c r="A31" s="4" t="inlineStr">
        <is>
          <t>Insurance recovery</t>
        </is>
      </c>
      <c r="B31" s="4" t="inlineStr">
        <is>
          <t xml:space="preserve"> </t>
        </is>
      </c>
      <c r="C31" s="5" t="n">
        <v>1068</v>
      </c>
    </row>
    <row r="32">
      <c r="A32" s="4" t="inlineStr">
        <is>
          <t>Distributions from unconsolidated limited partnerships</t>
        </is>
      </c>
      <c r="B32" s="5" t="n">
        <v>18</v>
      </c>
      <c r="C32" s="5" t="n">
        <v>30</v>
      </c>
    </row>
    <row r="33">
      <c r="A33" s="4" t="inlineStr">
        <is>
          <t>Net cash and cash equivalents used in investing activities:</t>
        </is>
      </c>
      <c r="B33" s="5" t="n">
        <v>-2448</v>
      </c>
      <c r="C33" s="5" t="n">
        <v>-3470</v>
      </c>
    </row>
    <row r="34">
      <c r="A34" s="3" t="inlineStr">
        <is>
          <t>CASH FLOWS FROM FINANCING ACTIVITIES:</t>
        </is>
      </c>
    </row>
    <row r="35">
      <c r="A35" s="4" t="inlineStr">
        <is>
          <t>Payment of long term debt</t>
        </is>
      </c>
      <c r="B35" s="5" t="n">
        <v>-1697</v>
      </c>
      <c r="C35" s="5" t="n">
        <v>-2063</v>
      </c>
    </row>
    <row r="36">
      <c r="A36" s="4" t="inlineStr">
        <is>
          <t>Proceeds from long-term debt</t>
        </is>
      </c>
      <c r="B36" s="5" t="n">
        <v>14433</v>
      </c>
      <c r="C36" s="5" t="n">
        <v>250</v>
      </c>
    </row>
    <row r="37">
      <c r="A37" s="4" t="inlineStr">
        <is>
          <t>Dividends paid</t>
        </is>
      </c>
      <c r="B37" s="4" t="inlineStr">
        <is>
          <t xml:space="preserve"> </t>
        </is>
      </c>
      <c r="C37" s="5" t="n">
        <v>-520</v>
      </c>
    </row>
    <row r="38">
      <c r="A38" s="4" t="inlineStr">
        <is>
          <t>Purchase of noncontrolling limited partnership Interests</t>
        </is>
      </c>
      <c r="B38" s="4" t="inlineStr">
        <is>
          <t xml:space="preserve"> </t>
        </is>
      </c>
      <c r="C38" s="5" t="n">
        <v>-5</v>
      </c>
    </row>
    <row r="39">
      <c r="A39" s="4" t="inlineStr">
        <is>
          <t>Distributions to limited partnership noncontrolling partners</t>
        </is>
      </c>
      <c r="B39" s="5" t="n">
        <v>-915</v>
      </c>
      <c r="C39" s="5" t="n">
        <v>-1266</v>
      </c>
    </row>
    <row r="40">
      <c r="A40" s="4" t="inlineStr">
        <is>
          <t>Net cash and cash equivalents provided by (used in) financing activities:</t>
        </is>
      </c>
      <c r="B40" s="5" t="n">
        <v>11821</v>
      </c>
      <c r="C40" s="5" t="n">
        <v>-3604</v>
      </c>
    </row>
    <row r="41">
      <c r="A41" s="4" t="inlineStr">
        <is>
          <t>Net Increase (Decrease) in Cash and Cash Equivalents</t>
        </is>
      </c>
      <c r="B41" s="5" t="n">
        <v>16810</v>
      </c>
      <c r="C41" s="5" t="n">
        <v>-881</v>
      </c>
    </row>
    <row r="42">
      <c r="A42" s="4" t="inlineStr">
        <is>
          <t>Beginning of Period</t>
        </is>
      </c>
      <c r="B42" s="5" t="n">
        <v>13672</v>
      </c>
      <c r="C42" s="5" t="n">
        <v>13414</v>
      </c>
    </row>
    <row r="43">
      <c r="A43" s="4" t="inlineStr">
        <is>
          <t>End of Period</t>
        </is>
      </c>
      <c r="B43" s="5" t="n">
        <v>30482</v>
      </c>
      <c r="C43" s="5" t="n">
        <v>12533</v>
      </c>
    </row>
    <row r="44">
      <c r="A44" s="3" t="inlineStr">
        <is>
          <t>Cash paid during period for:</t>
        </is>
      </c>
    </row>
    <row r="45">
      <c r="A45" s="4" t="inlineStr">
        <is>
          <t>Interest</t>
        </is>
      </c>
      <c r="B45" s="5" t="n">
        <v>598</v>
      </c>
      <c r="C45" s="5" t="n">
        <v>541</v>
      </c>
    </row>
    <row r="46">
      <c r="A46" s="4" t="inlineStr">
        <is>
          <t>Income taxes</t>
        </is>
      </c>
      <c r="B46" s="4" t="inlineStr">
        <is>
          <t xml:space="preserve"> </t>
        </is>
      </c>
      <c r="C46" s="5" t="n">
        <v>55</v>
      </c>
    </row>
    <row r="47">
      <c r="A47" s="3" t="inlineStr">
        <is>
          <t>Supplemental Disclosure of Non-Cash Investing and Financing Activities:</t>
        </is>
      </c>
    </row>
    <row r="48">
      <c r="A48" s="4" t="inlineStr">
        <is>
          <t>Financing of insurance contracts</t>
        </is>
      </c>
      <c r="B48" s="5" t="n">
        <v>1317</v>
      </c>
      <c r="C48" s="5" t="n">
        <v>1041</v>
      </c>
    </row>
    <row r="49">
      <c r="A49" s="4" t="inlineStr">
        <is>
          <t>Purchase deposits transferred to property and equipment</t>
        </is>
      </c>
      <c r="B49" s="5" t="n">
        <v>96</v>
      </c>
      <c r="C49" s="5" t="n">
        <v>548</v>
      </c>
    </row>
    <row r="50">
      <c r="A50" s="4" t="inlineStr">
        <is>
          <t>Purchase deposits transferred to CIP</t>
        </is>
      </c>
      <c r="B50" s="5" t="n">
        <v>2</v>
      </c>
      <c r="C50" s="5" t="n">
        <v>236</v>
      </c>
    </row>
    <row r="51">
      <c r="A51" s="4" t="inlineStr">
        <is>
          <t>CIP transferred to property and equipment</t>
        </is>
      </c>
      <c r="B51" s="5" t="n">
        <v>700</v>
      </c>
      <c r="C51" s="5" t="n">
        <v>3165</v>
      </c>
    </row>
    <row r="52">
      <c r="A52" s="4" t="inlineStr">
        <is>
          <t>Insurance recovery receivable</t>
        </is>
      </c>
      <c r="B52" s="4" t="inlineStr">
        <is>
          <t xml:space="preserve"> </t>
        </is>
      </c>
      <c r="C52" s="5" t="n">
        <v>132</v>
      </c>
    </row>
    <row r="53">
      <c r="A53" s="4" t="inlineStr">
        <is>
          <t>Right-of-use assets and associated liabilities arising from adoption of ASC 842</t>
        </is>
      </c>
      <c r="B53" s="6" t="n">
        <v>27822</v>
      </c>
      <c r="C5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n. 27, 2020</t>
        </is>
      </c>
    </row>
    <row r="3">
      <c r="A3" s="3" t="inlineStr">
        <is>
          <t>Organization, Consolidation and Presentation of Financial Statements [Abstract]</t>
        </is>
      </c>
    </row>
    <row r="4">
      <c r="A4" s="4" t="inlineStr">
        <is>
          <t>BASIS OF PRESENTATION</t>
        </is>
      </c>
      <c r="B4" s="4" t="inlineStr">
        <is>
          <t>(1) BASIS OF PRESENTATION: The accompanying condensed consolidated
financial information for the periods ended June 27, 2020 and June 29, 2019 are unaudited. Financial information as of
September 28, 2019 has been derived from the audited financial statements of Flanigan’s Enterprises Inc., a Florida
corporation, together with its subsidiaries, (the “Company”, “we”, “our”,
“ours”, and “us” as the context requires), but does not include all disclosures required by accounting
principles generally accepted in the United States of America. In the opinion of management, all adjustments, consisting of
normal recurring adjustments, necessary for a fair presentation of the financial information for the periods indicated have
been included. For further information regarding the Company's accounting policies, refer to the Consolidated Financial
Statements and related notes included in the Company's Annual Report on Form 10-K for the year ended September 28, 2019.
Operating results for interim periods are not necessarily indicative of results to be expected for a full year. The condensed consolidated financial statements
include the accounts of the Company, its wholly-owned subsidiaries and the accounts of the eight limited partnerships in which
we act as general partner and have controlling interests. All intercompany balances and transactions have been eliminated. Non-controlling
interest represents the limited partners’ proportionate share of the net assets and results of operations of the eight limited
partnerships. These condensed consolidated financial statements
include estimates relating to performance based officers’ bonuses. The estimates are reviewed periodically and the effects
of any revisions are reflected in the financial statements in the period they are determined to be necessary. Although these estimates
are based on management’s knowledge of current events and actions it may take in the future, they may ultimately differ from
actual results. The condensed consolidated financial statements
include estimates relating to the calculation of incremental borrowing rates and length of leases associated with right-of-use
assets and corresponding liabil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t>
        </is>
      </c>
      <c r="B1" s="2" t="inlineStr">
        <is>
          <t>9 Months Ended</t>
        </is>
      </c>
    </row>
    <row r="2">
      <c r="B2" s="2" t="inlineStr">
        <is>
          <t>Jun. 27, 2020</t>
        </is>
      </c>
    </row>
    <row r="3">
      <c r="A3" s="3" t="inlineStr">
        <is>
          <t>Net Income (Loss) Per Common Share:</t>
        </is>
      </c>
    </row>
    <row r="4">
      <c r="A4" s="4" t="inlineStr">
        <is>
          <t>EARNINGS PER SHARE</t>
        </is>
      </c>
      <c r="B4" s="4" t="inlineStr">
        <is>
          <t>(2) EARNINGS PER SHARE: We follow Financial Accounting Standards Board
(FASB) Accounting Standards Codification (ASC) Section 260 - “ Earnings per 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NTLY ADOPTED AND RECENTLY ISSUED ACCOUNTING PRONOUNCEMENTS</t>
        </is>
      </c>
      <c r="B1" s="2" t="inlineStr">
        <is>
          <t>9 Months Ended</t>
        </is>
      </c>
    </row>
    <row r="2">
      <c r="B2" s="2" t="inlineStr">
        <is>
          <t>Jun. 27, 2020</t>
        </is>
      </c>
    </row>
    <row r="3">
      <c r="A3" s="3" t="inlineStr">
        <is>
          <t>Recent Adopted And Recent Issued Accounting Pronouncements</t>
        </is>
      </c>
    </row>
    <row r="4">
      <c r="A4" s="4" t="inlineStr">
        <is>
          <t>RECENTLY ADOPTED AND RECENTLY ISSUED ACCOUNTING PRONOUNCEMENTS</t>
        </is>
      </c>
      <c r="B4" s="4" t="inlineStr">
        <is>
          <t>(3) RECENTLY ADOPTED AND RECENTLY ISSUED ACCOUNTING PRONOUNCEMENTS: Adopted Effective September 29, 2019, we adopted
Accounting Standards Codification 842, Leases (“ASC 842”). The new guidance requires that lease arrangements be
presented on the lessee’s balance sheet by recording a right-of-use asset and a lease liability equal to the present
value of the related future minimum lease payments. We adopted the standard in the first quarter of fiscal 2020, using the
modified retrospective approach. Upon adoption, the Company recorded a right-of-use asset of $27.8 million and a lease liability of $27.8 million. We elected the transition package of practical
expedients, under which the Company does not have to reassess (1) whether any expired or existing contracts are leases, or contain
leases, (2) the lease classification for any expired or existing leases, and (3) initial direct costs for any existing leases.
In addition, we made an accounting policy election to exclude leases with an initial term of 12 months or less from the balance
sheet. This standard had a material impact on the Condensed Consolidated Statements of Income due to the escalations of rent in
the extensions but did not have a material impact on the Condensed Consolidated Statement of Cash Flows. See Note 6 for further
disclosures resulting from the adoption of this new standard. Recently Issued There are no recently issued accounting pronouncements
that we have not yet adopted that we believe will have a material effe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8:05:44Z</dcterms:created>
  <dcterms:modified xmlns:dcterms="http://purl.org/dc/terms/" xmlns:xsi="http://www.w3.org/2001/XMLSchema-instance" xsi:type="dcterms:W3CDTF">2020-08-11T18:05:44Z</dcterms:modified>
</cp:coreProperties>
</file>